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the Organization and " sheetId="6" state="visible" r:id="rId6"/>
    <sheet xmlns:r="http://schemas.openxmlformats.org/officeDocument/2006/relationships" name="Summary of Significant Accounti" sheetId="7" state="visible" r:id="rId7"/>
    <sheet xmlns:r="http://schemas.openxmlformats.org/officeDocument/2006/relationships" name="Discontinued Operations and Ass" sheetId="8" state="visible" r:id="rId8"/>
    <sheet xmlns:r="http://schemas.openxmlformats.org/officeDocument/2006/relationships" name="Business Combination" sheetId="9" state="visible" r:id="rId9"/>
    <sheet xmlns:r="http://schemas.openxmlformats.org/officeDocument/2006/relationships" name="Notes Payable"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Royalties" sheetId="13" state="visible" r:id="rId13"/>
    <sheet xmlns:r="http://schemas.openxmlformats.org/officeDocument/2006/relationships" name="Commitments and Contingencies" sheetId="14" state="visible" r:id="rId14"/>
    <sheet xmlns:r="http://schemas.openxmlformats.org/officeDocument/2006/relationships" name="Product Deposit"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iscontinued Operations and A_2" sheetId="19" state="visible" r:id="rId19"/>
    <sheet xmlns:r="http://schemas.openxmlformats.org/officeDocument/2006/relationships" name="Business Combination (Tables)" sheetId="20" state="visible" r:id="rId20"/>
    <sheet xmlns:r="http://schemas.openxmlformats.org/officeDocument/2006/relationships" name="Income Taxes (Tables)" sheetId="21" state="visible" r:id="rId21"/>
    <sheet xmlns:r="http://schemas.openxmlformats.org/officeDocument/2006/relationships" name="Stockholders' Equity (Tables)" sheetId="22" state="visible" r:id="rId22"/>
    <sheet xmlns:r="http://schemas.openxmlformats.org/officeDocument/2006/relationships" name="Nature of the Organization an_2" sheetId="23" state="visible" r:id="rId23"/>
    <sheet xmlns:r="http://schemas.openxmlformats.org/officeDocument/2006/relationships" name="Summary of Significant Accoun_3" sheetId="24" state="visible" r:id="rId24"/>
    <sheet xmlns:r="http://schemas.openxmlformats.org/officeDocument/2006/relationships" name="Discontinued Operations and A_3" sheetId="25" state="visible" r:id="rId25"/>
    <sheet xmlns:r="http://schemas.openxmlformats.org/officeDocument/2006/relationships" name="Discontinued Operations and A_4" sheetId="26" state="visible" r:id="rId26"/>
    <sheet xmlns:r="http://schemas.openxmlformats.org/officeDocument/2006/relationships" name="Business Combination (Details)" sheetId="27" state="visible" r:id="rId27"/>
    <sheet xmlns:r="http://schemas.openxmlformats.org/officeDocument/2006/relationships" name="Business Combination (Details T" sheetId="28" state="visible" r:id="rId28"/>
    <sheet xmlns:r="http://schemas.openxmlformats.org/officeDocument/2006/relationships" name="Notes Payable (Details)" sheetId="29" state="visible" r:id="rId29"/>
    <sheet xmlns:r="http://schemas.openxmlformats.org/officeDocument/2006/relationships" name="Income Taxes (Details)" sheetId="30" state="visible" r:id="rId30"/>
    <sheet xmlns:r="http://schemas.openxmlformats.org/officeDocument/2006/relationships" name="Income Taxes (Details Textual)" sheetId="31" state="visible" r:id="rId31"/>
    <sheet xmlns:r="http://schemas.openxmlformats.org/officeDocument/2006/relationships" name="Stockholders' Equity (Details)" sheetId="32" state="visible" r:id="rId32"/>
    <sheet xmlns:r="http://schemas.openxmlformats.org/officeDocument/2006/relationships" name="Stockholders' Equity (Details 1" sheetId="33" state="visible" r:id="rId33"/>
    <sheet xmlns:r="http://schemas.openxmlformats.org/officeDocument/2006/relationships" name="Stockholders' Equity (Details 2" sheetId="34" state="visible" r:id="rId34"/>
    <sheet xmlns:r="http://schemas.openxmlformats.org/officeDocument/2006/relationships" name="Stockholders' Equity (Details 3" sheetId="35" state="visible" r:id="rId35"/>
    <sheet xmlns:r="http://schemas.openxmlformats.org/officeDocument/2006/relationships" name="Stockholders' Equity (Details 4" sheetId="36" state="visible" r:id="rId36"/>
    <sheet xmlns:r="http://schemas.openxmlformats.org/officeDocument/2006/relationships" name="Stockholders' Equity (Details T" sheetId="37" state="visible" r:id="rId37"/>
    <sheet xmlns:r="http://schemas.openxmlformats.org/officeDocument/2006/relationships" name="Royalties (Details)" sheetId="38" state="visible" r:id="rId38"/>
    <sheet xmlns:r="http://schemas.openxmlformats.org/officeDocument/2006/relationships" name="Commitments and Contingencies (" sheetId="39" state="visible" r:id="rId39"/>
    <sheet xmlns:r="http://schemas.openxmlformats.org/officeDocument/2006/relationships" name="Product Deposit (Details)" sheetId="40" state="visible" r:id="rId40"/>
    <sheet xmlns:r="http://schemas.openxmlformats.org/officeDocument/2006/relationships" name="Related Party Transactions (Det" sheetId="41" state="visible" r:id="rId41"/>
    <sheet xmlns:r="http://schemas.openxmlformats.org/officeDocument/2006/relationships" name="Subsequent Events (Details Text" sheetId="42" state="visible" r:id="rId42"/>
  </sheets>
  <definedNames/>
  <calcPr calcId="124519" fullCalcOnLoad="1"/>
</workbook>
</file>

<file path=xl/sharedStrings.xml><?xml version="1.0" encoding="utf-8"?>
<sst xmlns="http://schemas.openxmlformats.org/spreadsheetml/2006/main" uniqueCount="674">
  <si>
    <t>Document and Entity Information - shares</t>
  </si>
  <si>
    <t>9 Months Ended</t>
  </si>
  <si>
    <t>Sep. 30, 2018</t>
  </si>
  <si>
    <t>Nov. 14, 2018</t>
  </si>
  <si>
    <t>Document and Entity Information [Abstract]</t>
  </si>
  <si>
    <t>Entity Registrant Name</t>
  </si>
  <si>
    <t>CONVERSION LABS, INC.</t>
  </si>
  <si>
    <t>Entity Central Index Key</t>
  </si>
  <si>
    <t>Trading Symbol</t>
  </si>
  <si>
    <t>CVLB</t>
  </si>
  <si>
    <t>Amendment Flag</t>
  </si>
  <si>
    <t>true</t>
  </si>
  <si>
    <t>Amendment Description</t>
  </si>
  <si>
    <t>This Amendment No. 1 on Form 10-Q/A (the "Amendment") amends Conversion Labs, Inc.'s Quarterly Report on Form 10-Q for the fiscal quarter ended September 30, 2018 (the "Form 10-Q"), as filed with the Securities and Exchange Commission on November 14, 2018, and is being filed solely to (i) correct a scrivener's error in Part I, Item 1. Financial Statements, which inadvertently referenced the period ended June 30, 2018 and the six months ended June 30, 2018, and (ii) to include reference in Part I, Item 1, to an additional issuance of common stock which resulted in immaterial revisions to the consolidated balance sheets, statement of operations and cash flows. None of the other information previously disclosed in the Form 10-Q is modified by this amendment. This Amendment includes new certifications by our Principal Executive Officer and Principal Financial Officer pursuant to Sections 302 and 906 of the Sarbanes-Oxley Act of 2002 attached as Exhibits 31.1, 31.2, 32.1 and 32.2 hereto. Except as expressly set forth above, this Amendment does not, and does not purport to, amend, update or restate the information in any other item of the Form 10-Q or reflect any events that have occurred after the filing of the Form 10-Q.</t>
  </si>
  <si>
    <t>Current Fiscal Year End Date</t>
  </si>
  <si>
    <t>--12-31</t>
  </si>
  <si>
    <t>Document Type</t>
  </si>
  <si>
    <t>10-Q/A</t>
  </si>
  <si>
    <t>Document Period End Date</t>
  </si>
  <si>
    <t>Sep. 30,
		2018</t>
  </si>
  <si>
    <t>Document Fiscal Year Focus</t>
  </si>
  <si>
    <t>Document Fiscal Period Focus</t>
  </si>
  <si>
    <t>Q3</t>
  </si>
  <si>
    <t>Entity Filer Category</t>
  </si>
  <si>
    <t>Non-accelerated Filer</t>
  </si>
  <si>
    <t>Entity Small Business</t>
  </si>
  <si>
    <t>Entity Emerging Growth Company</t>
  </si>
  <si>
    <t>false</t>
  </si>
  <si>
    <t>Entity Ex Transition Period</t>
  </si>
  <si>
    <t>Entity Common Stock, Shares Outstanding</t>
  </si>
  <si>
    <t>Condensed Consolidated Balance Sheets - USD ($)</t>
  </si>
  <si>
    <t>Dec. 31, 2017</t>
  </si>
  <si>
    <t>Current Assets</t>
  </si>
  <si>
    <t>Cash</t>
  </si>
  <si>
    <t>Trade accounts receivable, net</t>
  </si>
  <si>
    <t>Other receivables</t>
  </si>
  <si>
    <t xml:space="preserve"> </t>
  </si>
  <si>
    <t>Product deposit</t>
  </si>
  <si>
    <t>Inventory, net</t>
  </si>
  <si>
    <t>Other current assets</t>
  </si>
  <si>
    <t>Assets held for sale</t>
  </si>
  <si>
    <t>Total Current Assets</t>
  </si>
  <si>
    <t>Non-current assets</t>
  </si>
  <si>
    <t>Intangible assets, net</t>
  </si>
  <si>
    <t>Total non-current assets</t>
  </si>
  <si>
    <t>Total Assets</t>
  </si>
  <si>
    <t>Current Liabilities</t>
  </si>
  <si>
    <t>Accounts payable and accrued expenses</t>
  </si>
  <si>
    <t>Notes payable</t>
  </si>
  <si>
    <t>Convertible notes payable, net</t>
  </si>
  <si>
    <t>Deferred revenue</t>
  </si>
  <si>
    <t>Liabilities held for sale</t>
  </si>
  <si>
    <t>Total Current Liabilities</t>
  </si>
  <si>
    <t>Stockholders' Equity (Deficit)</t>
  </si>
  <si>
    <t>Common stock, $0.01 par value; 100,000,000 shares authorized, 45,334,957 and 44,493,063 shares issued, 44,819,757 and 43,977,863 outstanding as of September 30, 2018 and December 31, 2017, respectively</t>
  </si>
  <si>
    <t>Additional paid-in capital</t>
  </si>
  <si>
    <t>Accumulated deficit</t>
  </si>
  <si>
    <t>Equity</t>
  </si>
  <si>
    <t>Treasury stock, 515,200 and 515,200 shares, at cost</t>
  </si>
  <si>
    <t>Total Conversion Labs, Inc. Stockholders' Equity (Deficit)</t>
  </si>
  <si>
    <t>Non-controlling interest</t>
  </si>
  <si>
    <t>Total Stockholders' Equity (Deficit)</t>
  </si>
  <si>
    <t>Total Liabilities and Stockholders' Equity (Deficit)</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densed Consolidated Statements of Operations (Unaudited) - USD ($)</t>
  </si>
  <si>
    <t>3 Months Ended</t>
  </si>
  <si>
    <t>Sep. 30, 2017</t>
  </si>
  <si>
    <t>Income Statement [Abstract]</t>
  </si>
  <si>
    <t>Net Sales</t>
  </si>
  <si>
    <t>Cost of Sales</t>
  </si>
  <si>
    <t>Gross Profit</t>
  </si>
  <si>
    <t>Operating expenses</t>
  </si>
  <si>
    <t>Compensation and related expenses</t>
  </si>
  <si>
    <t>Professional fees</t>
  </si>
  <si>
    <t>Marketing expenses</t>
  </si>
  <si>
    <t>General and administrative expenses</t>
  </si>
  <si>
    <t>Total operating expenses</t>
  </si>
  <si>
    <t>Operating Loss</t>
  </si>
  <si>
    <t>Change in fair value of derivative liability</t>
  </si>
  <si>
    <t>Interest (expense)</t>
  </si>
  <si>
    <t>Income (Loss) from continuing operations</t>
  </si>
  <si>
    <t>Income from discontinued operations, including gain on sale, net of income taxes</t>
  </si>
  <si>
    <t>Net income (loss)</t>
  </si>
  <si>
    <t>Net income (loss) attributable to noncontrolling interests</t>
  </si>
  <si>
    <t>Net income (loss) attributable to Conversion Labs, Inc.</t>
  </si>
  <si>
    <t>Basic income (loss) per share attributable to Conversion Labs, Inc. from continuing operation</t>
  </si>
  <si>
    <t>Basic income per share attributable to Conversion Labs, Inc. from discontinued operation</t>
  </si>
  <si>
    <t>Diluted income (loss) per share attributable to Conversion Labs, Inc. from continuing operation</t>
  </si>
  <si>
    <t>Diluted income per share attributable to Conversion Labs, Inc. from discontinued operation</t>
  </si>
  <si>
    <t>Average number of common shares outstanding</t>
  </si>
  <si>
    <t>Basic</t>
  </si>
  <si>
    <t>Diluted</t>
  </si>
  <si>
    <t>Condensed Consolidated Statements of Cash Flows (Unaudited) - USD ($)</t>
  </si>
  <si>
    <t>CASH FLOWS FROM OPERATING ACTIVITIES</t>
  </si>
  <si>
    <t>Net (Loss)</t>
  </si>
  <si>
    <t>Adjustments to reconcile net (loss) to net cash (used) by operating activities</t>
  </si>
  <si>
    <t>Amortization of debt discount</t>
  </si>
  <si>
    <t>Amortization and depreciation</t>
  </si>
  <si>
    <t>Bad debt recovery</t>
  </si>
  <si>
    <t>(Gain) loss on discontinued operations and disposal</t>
  </si>
  <si>
    <t>Loss on settlement of notes and other payables</t>
  </si>
  <si>
    <t>Stock compensation expense</t>
  </si>
  <si>
    <t>Issuance of warrants for services</t>
  </si>
  <si>
    <t>Common stock issued for services</t>
  </si>
  <si>
    <t>Changes in Assets and Liabilities</t>
  </si>
  <si>
    <t>Trade accounts receivable</t>
  </si>
  <si>
    <t>Inventory</t>
  </si>
  <si>
    <t>Net cash (used) by operating activities of continuing operations</t>
  </si>
  <si>
    <t>Net cash used in operating activities of discontinued operations</t>
  </si>
  <si>
    <t>Net cash (used in) provided by operating activities</t>
  </si>
  <si>
    <t>CASH FLOWS FROM INVESTING ACTIVITIES</t>
  </si>
  <si>
    <t>Purchase of subsidiary, net of cash received</t>
  </si>
  <si>
    <t>Proceeds from sale of legacy business</t>
  </si>
  <si>
    <t>Net cash provided by (used in) investing activities</t>
  </si>
  <si>
    <t>CASH FLOWS FROM FINANCING ACTIVITIES</t>
  </si>
  <si>
    <t>Investment in subsidiary by noncontrolling interest, net</t>
  </si>
  <si>
    <t>Proceeds from notes payable</t>
  </si>
  <si>
    <t>Proceeds from convertible note payable</t>
  </si>
  <si>
    <t>Repayment of convertible note payable</t>
  </si>
  <si>
    <t>Repayment of notes payable</t>
  </si>
  <si>
    <t>Proceeds from options exercise</t>
  </si>
  <si>
    <t>Sale of common stock and warrants</t>
  </si>
  <si>
    <t>Purchase of treasury stock</t>
  </si>
  <si>
    <t>Net cash provided by financing activities</t>
  </si>
  <si>
    <t>Net increase in cash</t>
  </si>
  <si>
    <t>Cash at beginning of the period</t>
  </si>
  <si>
    <t>Cash at end of the period</t>
  </si>
  <si>
    <t>Supplemental Disclosure of Cash Flow Information</t>
  </si>
  <si>
    <t>Cash paid during the period for interest</t>
  </si>
  <si>
    <t>Issuance of company stock for notes and other payables</t>
  </si>
  <si>
    <t>Retirement of stock</t>
  </si>
  <si>
    <t>Stock repurchase from shareholder</t>
  </si>
  <si>
    <t>Conversion of liability as consideration on sale of legacy business</t>
  </si>
  <si>
    <t>Conversion of equity invested in subsidiary to common stock and warrants</t>
  </si>
  <si>
    <t>Reclassification of options, warrants and other contracts to derivative liabilities upon issuance</t>
  </si>
  <si>
    <t>Warrants issued in relation to debt</t>
  </si>
  <si>
    <t>Conversion of notes payable</t>
  </si>
  <si>
    <t>Nature of the Organization and Business</t>
  </si>
  <si>
    <t>Nature of the Organization and Business [Abstract]</t>
  </si>
  <si>
    <t>NATURE OF THE ORGANIZATION AND BUSINESS</t>
  </si>
  <si>
    <t>NOTE 1 – NATURE OF THE ORGANIZATION AND BUSINESS Nature of Business Conversion Labs, Inc. (“Conversion Labs,” “we,” “us,” “our,” the “Company”) is an internet-based direct response marketing company that in-licenses, acquires and creates innovative and proprietary products that are sold to consumers around the world via our technology infrastructure and relationships with agencies, third party marketers, and online advertising platforms such as Facebook, Google and Amazon. We currently have three commercial stage products including Shapiro MD, a patented shampoo, conditioner, and leave-in foamer for thicker, fuller hair, iNR Wellness MD, a nutritional supplement for immune support, and PDF Simpli, a PDF conversion software, which was acquired through the purchase of 51% of the membership interests of LegalSimpli Software, LLC, a Puerto Rico limited liability company, which operates a marketing-driven software solutions business. We launched our online direct marketing business in the fourth quarter of 2015 with the establishment of a partnership with Inate Skincare, LLC (“Inate”). Our initial intention was to launch a skin care line containing our proprietary ingredients and to market such products directly to consumers. We entered into a limited liability company operating agreement with our joint venture partners with respect to Inate under the legal name Immudyne PR LLC (“Immudyne PR”). On April 1, 2016, the original operating agreement of Immudyne PR was amended and restated and we increased our ownership and voting interest in Immudyne PR to 78.2%. During 2016, we utilized third party entities to provide and increase credit card processing capacity and optimize corresponding rates and fees through one or more merchant bank accounts held by such entities. Some of the entities contracted to provide these services had been determined to be variable interest entities (“VIEs”) and were consolidated in the Company’s financial statements. The one (1%) percent fee received by these VIEs was eliminated in consolidation of the net revenues processed and collected by such contractors from sales initiated by the Company. The remaining entities provided such services as independent contractors, the majority of which were considered related parties and no fee was paid. Upon receipt of funds by such contractors from their respective merchant banks, the Company required the prompt transfer of funds to Company controlled accounts. The Company reimbursed and/or advanced funds to such contractors for any deficit or charge related to returns, chargeback and other fees charged by such merchant bank. By our year ended December 31, 2017, we ceased processing credit card charges through all VIE merchant accounts. At December 31, 2017, we recorded the merchant reserves from these VIE merchant accounts on our balance sheet as accounts receivable. As used in these financial statements and unless otherwise indicated, the terms “Company,” “we,” “us,” and “our” refer to Conversion Labs, Inc. (formerly known as Immudyne, Inc.) and our majority-owned subsidiaries LegalSimpli Software, LLC, a Puerto Rico limited liability company (“LegalSimpli”), Conversion Labs PR, LLC (formerly Immudyne PR LLC), a Puerto Rico limited liability company (“Conversion Labs PR”), and Conversion Labs Asia Limited, a Hong Kong company (“Conversion Labs Asia”). Unless otherwise specified, all dollar amounts are expressed in United States dollars. Acquisition of Membership Interest Purchase Agreement On May 29, 2018, Immudyne PR acquired 51% of the membership interests (the “Membership Interests”) of LegalSimpli Software, LLC, a Puerto Rico limited liability company (“LegalSimpli”), which operates a marketing-driven software solutions business. In consideration for Immudyne PR’s purchase of the Membership Interests, Immudyne PR paid $150,000 (the “Initial Payment”) to the sellers upon execution of the purchase agreement. Additionally, Immudyne PR agreed to pay up to an additional $200,000 for such Membership Interests. Going Concern The Company has funded operations in the past through the sales of its products, issuance of common stock and through loans and advances from officers and directors. The Company’s continued operations are dependent upon obtaining an increase in its sales volume and the continued financial support from officers and directors or the sale of additional shares of common stock or debt securities. The accompanying financial statements have been prepared on the basis that the Company will continue as a going concern, which assumes the realization of assets and the satisfaction of liabilities in the normal course of business. At September 30, 2018, the Company had an accumulated deficit of approximating $11.1 million and has incurred negative cash flows from operations. These conditions raise substantial doubt about the Company’s ability to continue as a going concern. The accompanying financial statements do not include any adjustments that might result from the outcome of this uncertainty. Based on the Company’s cash balance at September 30, 2018, and projected cash needs for 2018, management estimates that it will need to increase sales revenue and/or raise additional capital to cover operating and capital requirements for the 2018 fiscal year. Management will need to raise the additional needed funds through increased sales volume, issuing additional shares of common stock or other equity securities, or obtaining debt financing. Although management has been successful to date in raising necessary funding, there can be no assurance that sales revenue will substantially increase or that any required future financing can be successfully completed on a timely basis, or on terms acceptable to the Company.</t>
  </si>
  <si>
    <t>Summary of Significant Accounting Policies</t>
  </si>
  <si>
    <t>Summary of Significant Accounting Policies [Abstract]</t>
  </si>
  <si>
    <t>SUMMARY OF SIGNIFICANT ACCOUNTING POLICIES</t>
  </si>
  <si>
    <t>NOTE 2 – SUMMARY OF SIGNIFICANT ACCOUNTING POLICIES Principles of Consolidation The Company evaluates the need to consolidate affiliates based on standards set forth in ASC 810 Consolidation (“ASC 810”). The consolidated financial statements include the accounts of the Company and its majority owned subsidiary, Conversion Labs PR, its 51% owned LegalSimpli and variable interest entities (VIE’s) in which the Company has been determined to be the primary beneficiary. The non-controlling interest in Conversion Labs PR represents the 21.833% equity interest held by other members of the joint venture. All significant consolidated transactions and balances have been eliminated in consolidation.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7 and 2016 filed in the Company’s Annual Report on Form 10-K with the SEC on April 2, 2018. 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By our fiscal year ending December 31, 2017, we ceased processing credit card charges through all VIE merchant accounts. At September 30, 2018 and December 31, 2017, we recorded the merchant reserves from these VIE merchant accounts on our balance sheet as accounts receivable. Conversion Labs PR is the primary beneficiary of Innerwell Skincare LLC, Spurs 5, LLC, and Salus LLC, which are qualified as VIEs. The assets and liabilities and revenues and expenses of these VIEs included in the financial statements of Conversion Labs PR and further included in the consolidated financial statements. The assets and liabilities include balances due from and due to the subsidiaries of Conversion Labs PR. These inter-company receivables and payables are eliminated upon consolidation of the VIE with Conversion Labs PR and the Company. No assets were pledged or given as collateral against any borrowings. The Company utilizes third party entities to provide and increase credit card processing capacity and optimize corresponding rates and fees. A majority of these entities provide this service as independent contractors in exchange for a one (1%) percent fee of the net revenues processed and collected by such contractors from sales initiated by the Company. The VIEs consolidated in the Company’s financial statements are primarily contracted to credit card processing through one or more merchant banks contracted by each VIE. Upon receipt of funds by each VIE, the collection of receipts less any returns, chargeback and other fees charged by such merchant bank is transferred to Conversion Labs PR. 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accounting for derivatives, the valuation of inventory and stockholders’ equity based transactions. Actual results could differ from those estimates. Derivative Liabilities Under ASC 815-40-05, Accounting for Derivative Financial Instruments Indexed to and Potentially Settled in a Company’s Own Stock, in the event the Company does not have a sufficient number of authorized and unissued shares of common stock to satisfy obligations for stock options, warrants and other instruments potentially convertible into common stock, the fair value of these instruments should be reported as a derivative liability. Pursuant to the outstanding option, warrant and convertible debt agreements, there is currently no effective registration statement covering the shares of common stock underlying these agreements, which are currently subject to a cashless exercise whereby the holders, at their option, may surrender their options and warrants to the company in exchange for shares of common stock. The number of shares of common stock into which an option or a warrant would be exchangeable in such a cashless exercise depends on both the exercise price of the options or warrant and the market price of the common stock, each at or near the time of exercise. Because the market price is variable, it is possible that the Company could have insufficient authorized shares to satisfy a cashless exercise. In this scenario, if the Company were unable to obtain shareholder approval to increase the number of authorized shares, the Company could be obligated to settle such a cashless exercise with cash rather than by issuing shares of common stock. Further, ASC 815-40-05 requires that the Company record the potential settlement obligation at each reporting date using the current estimated fair value of these contracts, with any changes in fair value being recorded through our statement of operations. The Company had reported the potential settlement obligation as a derivative liability. In the third quarter of 2017, the Company obtained a majority of shareholders’ approval and amended its Articles of Incorporation to increase the number of shares of its authorized common stock, therefore the derivative liability is no longer applicable. Inventory At September 30, 2018 and December 31, 2017, inventory consisted primarily of finished cosmetic products. Inventory is maintained in a third-party warehouse in Pennsylvania. Inventory is valued at the lower of cost or net realizable value with cost determined on a first-in, first-out (“FIFO”) basis. Management compares the cost of inventory with the net realizable value and an allowance is made for writing down inventory to net realizable, if lower. At September 30, 2018 and December 31, 2017, the Company recorded an inventory reserve in the amount of $12,500 and $12,500, respectively. As of September 30, 2018 and December 31, 2017, the inventory balances were $507,211 and 681,258, respectively. Revenue Recognition The Company records revenue under the adoption of ASC 606 by analyzing exchanges with its customers using a five-step analysis such as identifying performance obligations in the contract, estimating the amount of variable consideration to include in the transaction price and allocating the transaction price to each separate performance obligation. The Company’s policy is to record revenue as earned when a firm commitment, indicating sales quantity and price exists, delivery has taken place and collectability is reasonably assured. The Company generally records sales of finished cosmetic products once the customer places the order and the product is simultaneously shipped, but in limited cases if title does not pass until the product reaches the customer’s delivery site, then recognition of revenue should be deferred until that time, however the Company does not have a process to properly record the recognition of revenue if orders are not immediately shipped. Delivery is considered to have occurred when title and risk of loss have transferred to the customer. Provisions for discounts, returns, allowances, customer rebates and other adjustments are netted with gross sales. The Company accounts for such provisions during the same period in which the related revenues are earned. Customer discounts, returns and rebates for the three and nine months ended September 30, 2018, was approximately $133,000 and $353,000, respectively. Customer discounts, returns and rebates for the three and nine months ended September 30, 2017, was approximately $99,000 and $149,000, respectively. There are no formal sales incentives offered to any of the Company’s customers. Volume discounts may be offered from time to time to customers purchasing large quantities on a per transaction basis. 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t September 30, 2018 and December 31, 2017, the accounts receivable reserve was approximately $0 and $0, respectively. At September 30, 2018 and December 31, 2017, the reserve for sales returns and allowances was approximately $33,754 and $23,200, respectively. Income Taxes The Company files Corporate Federal and State tax returns, while Conversion Labs PR and LegalSimpli, which were formed as limited liability companies, file separate tax returns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4, remain open to federal and state taxing authorities. 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 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1,886,454 options and warrants for the three and nine months ended September 30, 2018, respectively, have not been included in the income per share calculations as the effects
are anti-dilutive. Common stock equivalents comprising shares underlying 9,335,800 options and warrants for the three and nine months ended September 30, 2017, have not been included in the loss per share calculation as the effects are anti-dilutive. Recent Accounting Pronouncements In May 2017, the FASB issued ASU 2017-09, Compensation - Stock Compensation (Topic 718): Scope of Modification Accounting. The new standard provides guidance about which changes to the terms or conditions of a share-based payment award require an entity to apply modification accounting in Topic 718. This pronouncement is effective for annual reporting periods beginning after December 15, 2017 but early adoption is permitted. The Company is currently evaluating the impact of adopting this guidance.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We have reviewed ASU 2016-15 and have determined that it will not have any material effect on our financial statements and related disclosure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have reviewed ASC 842 and have determined that it will not have any material effect on our financial statements and related disclosures. All other accounting standards that have been issued or proposed by the FASB that do not require adoption until a future date are not expected to have a material impact on the consolidated financial statements upon adoption. Fair Value of Financial Instruments The carrying value of the Company’s financial instruments, including cash, trade accounts receivable, accounts payable and accrued expenses and the face amount of notes payable approximate fair value for all periods. Noncontrolling Interests The Company accounts for its less than 100% interests in Conversion Labs PR and LegalSimpli in accordance with ASC Topic 810, Consolidation, and accordingly the Company presents noncontrolling interests as a component of equity on its consolidated balance sheet and reports the noncontrolling interest’s share of the Conversion Labs PR, and LegalSimpli’s net loss attributable to noncontrolling interests in the consolidated statement of operations. Consolidation of Variable Interest Entities In accordance with ASC 810-10-25-37 and as amended by ASU 2009-17, the Company determines whether any legal entity in which the Company becomes involved is a VIE and subject to consolidation. The Company conducts an assessment on an ongoing basis for each VIE including (1) the power to direct activities of the VIE that most significantly impact the VIE’s economic performance, and (2) the obligation to absorb losses or right to receive benefits from the VIE that could potentially be significant to the VIE. As a result, the Company determined that six entities were VIEs and subject to consolidation. Concentration of Credit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Although the Company does have some wholesale customers, over 90% of the Company’s sales are to unique customers. Since the Company sells its products to thousands of customers, there is no accounts receivable concentration from customers. However, the Company uses merchant processors to charge customer credit cards and does contain concentration risk between credit card processors. As of September 30, 2018, the Company’s accounts receivable had no significant concentration from any one customer. As of September 30, 2018, three credit card processors accounted for 56%, 22% and 20% of accounts receivable.</t>
  </si>
  <si>
    <t>Discontinued Operations and Assets and Liabilities Held For Sale</t>
  </si>
  <si>
    <t>Discontinued Operations and Assets and Liabilities Held For Sale [Abstract]</t>
  </si>
  <si>
    <t>DISCONTINUED OPERATIONS AND ASSETS AND LIABILITIES HELD FOR SALE</t>
  </si>
  <si>
    <t>NOTE 3 – DISCONTNUED OPERATIONS AND ASSETS AND LIABILITIES HELD FOR SALE On January 29, 2018, the Company entered into a Legacy Asset Sale Agreement (the “Asset Sale Agreement”) with Mark McLaughlin (the Company’s former President and Chief Executive Officer) whereby the Company sold the assets of the legacy beta glucan business for $850,000. On February 7, 2018, the Company and Mr. McLaughlin entered into an amendment to the Asset Sale Agreement (the “Asset Sale Agreement Amendment”) to amend the purchase price of the assets, whereby Mr. McLaughlin agreed, through a newly formed entity, to purchase the assets and liabilities of the yeast beta glucan manufacturing business, for the following: (i) 2,000,000 shares of the Company’s common stock (valued at $0.23 per share or $460,000), payable on February 12, 2018, (the “Closing Date”), (ii) $190,000 payable on the Closing Date, (iii) $200,000 payable within 120 days following the Closing Date, and (iv) the waiver of all rights to any severance payment in the amount of $150,000. The total purchase price per the Asset Sale Agreement Amendment was $1,000,000. The total assets and liabilities transferred in the sale was $255,248, resulting in a gain on sale of $744,752. Operating results for the three months and nine months ended September 30, 2018, and 2017 for the yeast beta glucan manufacturing business are presented as discontinued operations and the assets and liabilities classified as held for sale are presented separately in the balance sheet. A breakdown of the discontinued operations is presented as follows: Three Months Ended Nine Months Ended September 30, 2018 2017 2018 2017 Net Sales $ - $ 447,331 $ 363,613 $ 703,894 Cost of Sales - 144,148 56,666 259,331 Gross Profit - 303,183 306,947 444,563 Operating expenses - 148,358 125,960 262,931 Income from discontinued operations - 154,825 180,987 181,632 Gain on sale - - 744,752 - Net income from discontinued operations $ - $ 154,825 $ 925,739 $ 181,632 Assets and liabilities of discontinued operations held for sale included the following: September 30, December 31, 2018 2017 Current assets: Trade accounts receivable, net $ - $ 270,580 Inventory, net - 25,903 $ - $ 296,483 Current liabilities: Accounts payable and accrued expenses $ - $ 81,733 $ - $ 81,733</t>
  </si>
  <si>
    <t>Business Combination</t>
  </si>
  <si>
    <t>Business Combination [Abstract]</t>
  </si>
  <si>
    <t>BUSINESS COMBINATION</t>
  </si>
  <si>
    <t xml:space="preserve">NOTE 4 – BUSINESS COMBINATION Acquisition of Membership Interest Purchase Agreement On May 29, 2018 (the “Closing Date”), Immudyne, PR entered into a Membership Interest Purchase Agreement (the “Purchase Agreement”) by and among nine individuals, as sellers and Conversion Labs PR, as buyer (“Buyer”), pursuant to which Buyer acquired from Sellers all of Sellers’ right, title and interest in and to 51% of the membership interests (the “Membership Interests”) of LegalSimpli Software, LLC, a Puerto Rico limited liability company (“LegalSimpli”), which operates a marketing-driven software solutions business. In consideration for Buyer’s purchase of the Membership Interests the Buyer paid $150,000 (the “Initial Payment”) to the Sellers upon execution of the Purchase Agreement. Additionally, Buyer may be obligated to pay up to an additional $200,000 in accordance with the following milestones (the “Milestones”): (i) $100,000 to the Sellers on the 90-day anniversary of the Purchase Agreement, so long LegalSimpli’s gross revenue for the preceding 30-day period is equal to or greater than $75,000; and (ii) $100,000 to the Sellers on the 180-day anniversary of the Purchase Agreement, so long as LegalSimpli’s gross revenue for the preceding 30-day period is equal to or greater than $150,000, with a minimum net profit margin of 25% in each instance. Regardless of whether LegalSimpli achieves either or both of the Milestones, Buyer will retain full ownership of the Membership Interests. Fair Value of Consideration Transferred and Recording of Assets Acquired The following table summarizes the acquisition date fair value of the consideration paid, identifiable assets acquired, and liabilities assumed including an amount for intangible assets: Consideration Paid: Cash and cash equivalents $ 150,000 Fair value of total consideration $ 150,000 Recognized amount of identifiable assets acquired, and liabilities assumed: Financial assets: Cash and cash equivalents $ 1,445 Financial liabilities: Accounts payable and accrued liabilities (84,349 ) Non-controlling interest (144,118 ) Total identifiable net assets (227,022 Intangible assets 377,022 $ 150,000 </t>
  </si>
  <si>
    <t>Notes Payable</t>
  </si>
  <si>
    <t>Notes Payable [Abstract]</t>
  </si>
  <si>
    <t>NOTES PAYABLE</t>
  </si>
  <si>
    <t>NOTE 5 – NOTES PAYABLE In the third quarter of 2016 the Company commenced an offering pursuant to which it offered 11% subordinated promissory notes in fifty thousand ($50,000) dollar increments combined with 62,500 shares of the Company’s Common Stock for a maximum offering amount of $200,000 (the “Offering”). In August and September 2016, the Company sold promissory notes totaling $150,000 to three unrelated individuals. Two of the promissory notes totaling $100,000 were payable in February 2017 and one promissory note for $50,000 was payable in March 2017. In October 2016, the Company sold promissory notes totaling $50,000 to two unrelated individuals. These promissory notes were payable in October 2017. In connection with these promissory notes sold, pursuant to the Offering, the Company issued 250,000 shares of common stock valued at $58,750 which was recorded as a debt discount and were amortized over the term of these notes. Amortization of the debt discounts for the year ended December 31, 2017 and 2016 was $25,035 and $33,715, respectively. During 2016, the Company repaid $68,600 of the principal balance; and as a result, the outstanding balances of these notes as of December 31, 2016, were $131,400. The balance of debt discount related to the subordinated promissory notes is $25,035 at December 31, 2016. During 2017, the Company repaid $81,420 of the principal balance and converted the remaining balance of $49,980 into 196,000 shares of common stock and 98,000 warrants, which satisfied the notes in full. The fair market value of the shares and warrants issued upon conversion was determined to be $179,384, of which $129,404 was included in loss on extinguishment of debt. Interest expense related to these notes for the nine months ended September 30, 2018 and 2017, amounted to $0 and $131,117, respectively. In January 2017, the Company borrowed $200,000 and issued a promissory note with a 5% original issue discount for a total principal amount of $210,000. The loan incurred 11% interest per annum and matured in various tranches from February 2017 through April 2017. In addition, the Company issued 217,391 shares of common stock related to this note. In February 2017, the Company repaid $70,000 of the principal balance of this note. In March 2017, the Company converted the remaining $140,000 of the principal balance of this note and accrued interest of $2,212 in exchange for 559,179 shares of common stock and 304,348 warrants which satisfied the note in full. The fair market value of the shares and warrants issued upon conversion was determined to be $566,030, of which $423,818 was included in loss on extinguishment of debt. In February 2017, the Company borrowed $25,000 from an American Express working capital line with 60 days maturity. The interest for this loan is a flat fee of $250. On April 17, 2017, the Company repaid this loan. In June 2017, the Company borrowed $74,043 from an American Express working capital line with 90 days maturity. The interest for this loan is a flat fee of $1,111. On August 30, 2017, the Company repaid this loan. In September 2017, the Company borrowed $77,333 from an American Express working capital line with 90 days maturity. The interest for this loan is a flat fee of $1,160. In November 2017, $42,479 was drawn from the line of credit and $78,493 was paid back in December 2017. In the first quarter of 2018 the Company repaid this loan. As of September 30, 2018 and December 31, 2017, there was $0 and $42,479 outstanding, respectively. In December 2017, Conversion Labs PR received two working capital loans from related parties for in the amounts of $50,000 and $75,000, respectively. The loans accrue at 2% interest per month and mature in February 2018. In February 2018, the Company repaid these loans including all outstanding accrued interest. In May 2018, the Company borrowed $550,000 and issued convertible notes in connection therewith. These notes have a maturity date of May 28, 2019 and accrue interest at a rate of 12% compounded annually. The conversion price for these notes is $0.23 per share of common stock, subject to adjustment. In the event the average VWAP (as defined) for the consecutive five trading days preceding but not including the six month anniversary of the original issue date of the note is less than the then conversion price in effect on such six month anniversary date, then the conversion price shall be reduced to 80% of the VWAP for the ten trading days following (but not including) such six month anniversary date, subject to further reduction. In addition, the Company issued warrants to purchase up to 2,391,305 shares of common stock with an exercise price of $0.28 per share. The fair value of the warrants was determined to be $533,691 and was recorded as a debt discount to be amortized over the life of the note. For the nine months ended September 30, 2018, amortization of debt discount was $181,309. Interest expense related to loans from officers, directors and other related individuals amounted to $4,383 and $1,713 for the nine months ended September 30, 2018 and 2017, respectively. There was no interest expense for the three months ended September 30, 2017 and 2016 related to loans from officers, directors and other related individuals. Total interest expense on notes payable, inclusive of amortization of debt discount of $181,309 and $81,558, amounted to $205,192 and $650,718 for the nine months ended September 30, 2018 and 2017, respectively. Total interest expense on notes payable, inclusive of amortization of debt discount of $134,519 and $0, amounted to $147,664 and $1,111 for the three months ended September 30, 2018 and 2017, respectively.</t>
  </si>
  <si>
    <t>Income Taxes</t>
  </si>
  <si>
    <t>Income Taxes [Abstract]</t>
  </si>
  <si>
    <t>INCOME TAXES</t>
  </si>
  <si>
    <t>NOTE 6 – INCOME TAXES At September 30, 2018, the Company has approximately $3,193,000 of operating loss carryforwards for federal that may be applied against future taxable income. The net operating loss carryforwards will begin to expire in the year 2021 if not utilized prior to that date, expiring during various years through 2037. There is no provision for income taxes because the Company has historically incurred operating losses and maintains a full valuation allowance against its net deferred tax assets. The Tax Cuts and Jobs Act (the “Act”) was enacted on December 22, 2017. The Act reduces the US federal corporate tax rate from 34% to 21%. The most significant impact of the legislation for the Company was a $242,000 reduction of the value of net deferred tax assets (which represent future tax benefits) as a result of lowering the U.S. corporate income tax rate from statutory rate of 34% to 21%. The valuation allowance overall decreased by approximately $419,209 during the nine months ended September 30, 2018. The Company has fully reserved the deferred tax asset resulting from available net operating loss carryforwards. The tax effect of temporary differences that gave rise to significant portion of the deferred tax assets were as follows: Net operating loss $ 1,197,251 Accounts receivable reserves - Inventory reserves - Stock compensation 378,958 Net deferred tax asset 1,576,209 Valuation allowance (1,576,209 ) Total $ - The net operating loss carryforwards could be subject to limitation in any given year in the event of a change in ownership as defined by IRC Section 382.</t>
  </si>
  <si>
    <t>Stockholders' Equity</t>
  </si>
  <si>
    <t>Stockholders' Equity [Abstract]</t>
  </si>
  <si>
    <t>STOCKHOLDERS' EQUITY</t>
  </si>
  <si>
    <t>NOTE 7 – STOCKHOLDERS’ EQUITY Common Stock In January 2017, the Company issued 1,183,490 shares of common stock pursuant to a conversion of Conversion Labs PR equity contributions of $272,203 into equity of the Company by the noncontrolling interest. In January 2017, the Company issued 217,391 shares of common stock in relation to issuance of a $210,000 note payable. In the first quarter of 2017, the Company commenced an offering to sell up to 4,000,000 shares of common stock at a price of $0.23 per share and warrants to purchase up to 2,000,000 shares of common stock exercisable any time prior to the second anniversary of the issuance. The warrants are paired with the common stock on the basis of one warrant for every two shares of common stock purchased. During 2017, the Company received subscriptions for 2,927,156 shares and issued 1,463,578 warrants to purchase shares of common stock for an aggregate purchase price of $673,246. In March 2017, the Company issued an aggregate of 755,179 shares of common stock for the conversion of the outstanding balance of three notes payable totaling $499,802 (see Note 4). On April 24, 2017, the Company, issued 217,390 shares of common stock pursuant to a stock subscription agreement and the Company issued 108,696 warrants with an exercise price of $0.40 per share for the stated consideration and satisfaction of obligation to pay $50,000 on the 180-day anniversary of
the execution of the Sole and Exclusive License, Royalty, and Advisory Agreement dated September 1, 2016 with Pilaris Laboratories, LLC. During the second quarter of 2017 the Company received subscriptions for the purchase of 110,000 shares and issued 55,000 warrants in connection therewith for an aggregate purchase price of $25,300. On June 1, 2017, the Company entered into an agreement with a consultant to provide services over the course of six months and issued 125,000 shares of common stock as compensation. The shares were valued at $45,000 and the Company is recognizing the expense over the term of the agreement. For the year ending December 31, 2017, $45,000 has been expensed and included in compensation and related expenses on the consolidated statement of operations. In July 2017, the Company and JLS Ventures, an entity owned by the Company’s current Chief Executive Officer, entered into a second amendment to a Service Agreement effective July 1, 2017. As compensation, the Company issued 900,000 shares of common stock valued at $432,000. The Company is recognizing the expense over the term of the agreement. For the nine months ending September 30, 2018 and 2017, $108,000 and $0, respectively, has been expensed and included in compensation and related expenses on the consolidated statement of operations. In July 2017, Mark McLaughlin, the Company’s former President and Chief Executive Officer, exercised 1,500,000 warrants, at an exercise price of $0.12 per share, on a cashless basis and was issued 1,140,000 shares of common stock. In July 2017, Mark McLaughlin exercised 1,339,473 options, at an exercise price of $0.10 per share, on a cashless basis and was issued 800,000 shares of common stock. In July 2017, Mark McLaughlin exercised 339,473 options on a cashless basis and was issued 271,579 shares of common stock. In August 2017, the Company issued 100,000 shares of common stock valued at $40,000 to Acorn Management Partners L.L.C. (“Acorn”) for financial advisory, strategic business planning and other investor relation services. The Company is recognizing the expense over the term of the agreement. For the year ending December 31, 2017, $40,000 has been expensed and included in compensation and related expenses on the consolidated statement of operations. In August 2017, the Company issued 50,000 shares of common stock valued at $20,000 to BV Global Fulfillment, LLC (“BV Global”) for fulfillment services. In November 2017, the Company issued 100,000 shares of common stock valued at $44,000 to an employee as a bonus. In November 2017, the Company issued 135,721 shares of common stock pursuant to a conversion of Conversion Labs PR equity contributions of $31,216 into equity of the Company by the noncontrolling interest. In February 2018, pursuant to the sale of the Company’s legacy yeast beta glucan assets to the Company’s former CEO, Mr. McLaughlin, 2,000,000 shares of common stock of Mr. McLaughlin’s shares were cancelled. In March 2018, the Company issued 500,000 shares of common stock valued at $120,000 to a consultant. In May 2018, the Company amended the agreement with the consultant whereby the Company rescinded the 500,000 shares of common stock and reissued 250,000 shares of common stock. The 250,000 shares of common stock issued on May 14, 2018, were valued at $62,500. The Company is recognizing the expense at the time of issuance. In May 2018, the Company issued 1,000,000 shares of common stock valued at $230,000 to JLS Ventures, LLC, a company controlled by our CEO, Justin Schreiber, for services. The Company also committed to issue an additional 1,000,000 shares of common stock on January 1, 2019 valued in the aggregate amount of $230,000 if JLS Ventures met the service requirement specified in the agreement. These 2,000,000 shares serve as the compensation for Mr. Schreiber for his services as CEO of the Company. The Company is recognizing the expense for the issuances over the twenty-four month term of the agreement. For the nine months ending September 30, 2018, $172,500 has been expensed and included in compensation and related expenses on the consolidated statement of operations. In May 2018, the Company issued 200,000 shares of common stock valued at $56,000 to a consultant for services over a three month term. The Company is recognizing the expense at the time of issuance. For the nine months ending September 30, 2018, $56,000 has been expensed and included in compensation and related expenses on the consolidated statement of operations. Noncontrolling Interest During 2017, the Company issued a total of 1,319,211 shares of common stock and 659,606 warrants to purchase shares of common stock pursuant to a conversion of Conversion Labs PR equity contributions of $303,418 into equity of the Company by the noncontrolling interest. For the nine months ended September 30, 2018 and 2017, the net loss of Conversion Labs PR attributed to the Company amounted to $23,145 and $68,924, respectively. For the three months ended September 30, 2018 and 2017, the net loss of Conversion Labs PR attributed to the Company amounted to $35,842 and $41,194, respectively. On May 29, 2018, Conversion Labs PR acquired a 51% interest in LegalSimpli, which operates a marketing-driven software solutions business. For the month of June 2018, the net loss of LegalSimpli was $48,613, of which $5,200 was attributed to the Company. During June 2018, contributions by other members of LegalSimpli resulted an increase in noncontrolling interests of $154,000 During the quarter end September 30, 2018, the Company had convertible note holders convert 1,351,094 shares at a conversion price of $0.23 per share, resulting in a decrease to convertible notes of approximately $310,752 during the quarter. Service-Based Stock Options In January 2017, the Company issued 100,000 service-based options valued at $24,109 to Brunilda McLaughlin, the wife of our CEO during this period, as additional compensation pursuant to an employment agreement. These options have an exercise price of $0.40 per shares, are fully vested, and expire in 10 years from date of grant. In February 2017, the Company issued 500,000 service-based options valued at $113,522 to a director with an exercise price of $0.20 per share. These options are fully vested and expire in 10 years from date of grant. In July 2017, the Company issued 75,000 service-based options valued at $20,985 to Brunilda McLaughlin, the wife of our CEO during this period, as additional compensation in an employment agreement. These options have an exercise price of $0.35 per shares, are fully vested, and expire in 10 years from date of grant. In July 2017, the Company issued a total of 300,000 service-based options valued at $83,939 to three directors at 100,000 shares each, with an exercise price of $0.35 per share. These options are fully vested and expire in 10 years from date of grant. In July 2017, the Company issued 125,000 service-based options valued at $49,219 to a consultant with an exercise price of $0.40 per share. These options are fully vested and expire in 5 years from date of grant. In July 2017, the Company issued Mark McLaughlin, the Company’s CEO at the time, a ten year option to purchase 750,000 shares of common stock at a price of $0.35 per share, vesting one-third or 250,000 shares upon signing and 250,000 shares on July 1, 2018 and 250,000 shares on July 1, 2019. Once these options are fully vested, they expire in 10 years from date of grant. The options vested at December 31, 2017 are valued at $69,949. In February 2018, Mr. McLaughlin resigned as CEO, therefore no further options will be vested. On October 1, 2017, Michael Borenstein was appointed to our Board of Directors. In connection with his appointment, Mr. Borenstein received a ten-year, fully-vested option to purchase 100,000 shares of our common stock at a price of $0.35 per share. In addition, Mr. Borenstein received four, ten-year options, each to purchase 75,000 shares of our common stock at prices of $0.25, $0.25, $0.35, and $0.35 per share, which vest upon the Company reaching $4,000,000, $5,000,000, $6,000,000 and $7,000,000 in earnings before income taxes, respectively. In October 2017, the Company entered into a consulting agreement with Mr. Robert Kalkstein, the Company’s Chief Financial Officer, and issued him a ten-year option to purchase 500,000 shares of common stock at a price of $0.40 per share, vesting 30% upon signing, 35% vesting on the two-year anniversary of the agreement and 35% vesting on the three year anniversary of the agreement. The fair value of the options upon issuance was $199,897 to be recognized as an expense over the three-year term of the agreement. For the nine months ended September 30, 2018 and 2017, $49,974 and $0, respectively, has been recognized as expense. For the three months ended September 30, 2018 and 2017, $16,658 and $0, respectively, has been recognized as expense. Accordingly, stock-based compensation for the nine months ended September 30, 2018 and 2017 included $204,750 and $406,247, respectively, related to such service-based stock options. Accordingly, stock-based compensation for the three months ended September 30, 2018 and 2017 included $0 and $292,725, respectively, related to such service-based stock options. A Summary of the outstanding service-based options are as follows: Number of Options Balance at December 31, 2016 10,700,273 Issued 1,600,000 Exercised (1,339,473 ) Balance at December 31, 2017 10,960,800 Issued 600,000 Expired (500,000 ) Exercised (40,800 ) Balance at September 30, 2018 11,020,000 All outstanding options are exercisable and have a cashless exercise provision, and certain options provide for accelerated vesting provisions and modifications, as defined therein. The intrinsic value of options outstanding and exercisable at September 30, 2018 and December 31, 2017 amounted to $160,796 and $1,210,342, respectively. The significant assumptions used to determine the fair values of options issued, using a Black-Scholes option-pricing model are as follows: Significant assumptions: Risk-free interest rate at grant date 0.65% - 2.84 % Expected stock price volatility 96.56% -180.45 % Expected dividend payout - Expected option life-years 3 years Weighted average grant date fair value $ 0.02 - 0.32 Forfeiture rate 0.01 % The following is a summary of outstanding service-based options at September 30, 2018: Exercise Price Number of Weighted Average $ 0.20 - $0.25 8,720,000 4 years $ 0.35 725,000 9 years $ 0.40 1,575,000 4 years Total 11,020,000 Performance-Based Stock Options Vested In February 2017, the Company granted performance-based options to purchase 250,000 shares of common stock at an exercise price of $0.40 per share. These options expire in 2027 and are exercisable upon the Company achieving annual sales revenue of $5,000,000. These options are valued at $55,439. During 2017, the Company met the performance criteria. Unvested The Company granted performance-based options to purchase 900,000 shares of common stock at an exercise price of $0.80 per share. The options expire at various dates between 2021 and 2027 and are exercisable upon the Company achieving annual sales revenue of $10,000,000. During 2017, these unvested options were cancelled. In July 2017, the Company granted performance-based options to purchase 6,000,000 shares of common stock with an exercise prices of $0.35 per share. These options expire in 10 years and are exercisable upon cash received by the Company from Conversion Labs PR between $4,000,000 and $7,000,000. The aggregate fair value of these performance-based options is $1,688,212. In the third quarter of 2017, the Company granted performance-based options to purchase 1,575,000 shares of common stock with an exercise prices of $0.25 and an additional 1,575,000 shares of common stock with an exercise price of $0.35 per share. The options expire 10 years from date of grant and are exercisable upon the company achieving pre-tax earnings benchmarks between $4,000,000 and $7,000,000. The aggregate fair value of these performance-based options is $910,146. In the fourth quarter of 2017, the Company granted performance-based options to purchase 300,000 shares of common stock with an exercise prices of $0.25 and an additional 300,000 shares of common stock with an exercise price of $0.35 per share. The options expire in 10 years and are exercisable upon the company achieving pre-tax earnings benchmarks between $4,000,000 and $7,000,000. The aggregate fair value of these performance-based options is $242,709. Warrants The following is a summary of outstanding and exercisable warrants: Number of Weighted Average Exercise Year of Shares Price Expiration Balance at December 31, 2016 1,954,981 $ 0.19 2017 - 2019 Issued 2,634,228 0.4 0 2018 - 2020 Exercised (1,500,000 ) 0.12 2017 Balance at December 31, 2017 3,089,119 0.4 0 2018 - 2020 Issued 2,491,305 0.29 2023 - 2028 Exercised - Balance at September 30, 2018 5,580,424 $ 0.35 2018 - 2028 In January 2017, the Company issued 591,745 warrants to purchase shares of common stock with an exercise price of $0.40 per share, in relation to an issuance of common stock for the conversion of an equity contribution into Conversion Labs PR by the noncontrolling interest. These warrants are fully vested and expire in two years. In March 2017, the Company issued 402,348 warrants to purchase shares of common stock with an exercise price of $0.40 per share, in relation to an issuance of common stock for the conversion of debt. These warrants are fully vested and expire in two years. In the first quarter of 2017, the Company issued 1,408,578 warrants to purchase shares of common stock with an exercise price of $0.40 per share, in relation to a sale of common stock. These warrants are fully vested and expire in two years. In April 2017, the Company issued 55,000 warrants to purchase shares of common stock with an exercise price of
$0.40 per share, in relation to a sale of common stock. These warrants are fully vested and expire in two years. In April 2017, the Company issued 108,696 warrants to purchase shares of common stock with an exercise price of $0.40 per share, in relation to an issuance of common stock for conversion of a payable. These warrants are fully vested and expire in three years. In November 2017, the Company issued 67,861 warrants to purchase shares of common stock with an exercise price of $0.40 per share, in relation to an issuance of common stock for conversion of an equity contribution into Conversion Labs PR by the noncontrolling interest. These warrants are fully vested and expire in three years. In March 2018, the Company issued 100,000 warrants to purchase shares of common stock with an exercise price of $0.50 per share, in relation to royalty license agreement. These warrants are fully vested and expire in ten years. In May 2018, the Company issued 2,391,305 warrants to purchase shares of common stock with an exercise price of $0.28 per share, in relation to an issuance of convertible notes payable. These warrants are fully vested and expire in five years. Warrants outstanding and exercisable amounted to 5,580,424 and 3,089,119 at September 30, 2018 and December 31, 2017, respectively. The weighted average exercise price of warrants outstanding at September 30, 2018 and December 31, 2017 is $0.35 and $0.40, respectively. The warrants expire at various times between September 2018 and March 2028. The fair value of options and warrants granted (or extended) during the nine months ended September 30, 2018 and 2017, was estimated on the
date of grant (or extension) using the Black-Scholes option-pricing model with the following weighted-average assumptions: 2018 2017 Expected volatility 191% - 196% 125% - 214% Risk free interest rate 2.44% - 2.58% 1.31% - 2.57% Expected dividend yield - - Expected option term (in years) 3-5 0.9 - 8.1 Weighted average grant date fair value $0.21 – 0.22 $0.12 - 0.45 Under ASC 815-40-05, Accounting for Derivative Financial Instruments Indexed to and Potentially Settled in a Company’s Own Stock, in the event the Company does not have a sufficient number of authorized and unissued shares of common stock to satisfy obligations for stock options, warrants and other instruments potentially convertible into common stock, the fair value of these instruments should be reported as a liability. Pursuant to the outstanding option, warrant and convertible debt agreements, there is currently no effective registration statement covering the shares of common stock underlying these agreements, which are currently subject to a cashless exercise whereby the holders, at their option, may surrender their options and warrants to the company in exchange for shares of common stock. The number of shares of common stock into which an option or a warrant would be exchangeable in such a cashless exercise depends on both the exercise price of the options or warrant and the market price of the common stock, each at or near the time of exercise. Because the market price is variable, it is possible that we could have insufficient authorized shares to satisfy a cashless exercise. In this scenario, if we were unable to obtain shareholder approval to increase the number of authorized shares, we could be obligated to settle such a cashless exercise with cash rather than by issuing shares of common stock. Further, ASC 815-40-05 requires that we record the potential settlement obligation at each reporting date using the current estimated fair value of these contracts, with any changes in fair value being recorded through our statement of operations. We reported the potential settlement obligation as a liability until such time as these contracts are exercised or expire or we are otherwise able to modify the agreements to remove the provisions which require this treatment. On September 21, 2017, the Company filed an amendment to its Certificate of Incorporation with the Delaware Secretary of State increasing the number of authorized shares of the Company’s common stock from 50,000,000 to 100,000,000, which enabled the Company to reclassify the derivative liability. Stock Based Compensation The total stock-based compensation expense related to Service-Based Stock Options, Performance-Based Stock Options and Warrants issued for service amounted to $383,470 and $142,045 for the nine months ended September 30, 2018 and 2017, respectively. Performance-Based Stock Options and Warrants issued for service amounted to $127,388 and $28,523 for the three months ended September 30, 2018 and 2017, respectively. Such amounts are included in compensation and related expenses in the consolidated statement of operations.</t>
  </si>
  <si>
    <t>Royalties</t>
  </si>
  <si>
    <t>Royalties [Abstract]</t>
  </si>
  <si>
    <t>ROYALTIES</t>
  </si>
  <si>
    <t xml:space="preserve">NOTE 8 – ROYALTIES The Company is subject to a royalty agreement based upon sales of certain hair care products. For the nine months ended September 30, 2018 and 2017, the Company recognized $12,036 and $65,318, respectively, in royalty expense related to this agreement. As of September 30, 2018, $26,357 was included in other current assets and as of December 31, 2017, $14,039 was included in accounts payable and accrued expenses in regard to this agreement. In addition, the Company shall pay a performance fee in relation to this agreement. In April 2017, the Company issued 217,390 shares of common stock and 108,696 warrants, pursuant to a subscription agreement, for the stated consideration and satisfaction of obligation to pay $50,000 of the performance fee (see Note 8). On March 26, 2018, the Company entered into a license agreement (the “Agreement”) with M.ALPHABET, LLC (“Alphabet”), pursuant to which Alphabet agreed to license its PURPUREX business which consists of methods and compositions developed by Licensor for the treatment of purpura, bruising, post-procedural bruising and traumatic bruising (the “Product Line”). Pursuant to the license granted under the Agreement, Conversion Labs PR obtains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market, sell, import, export, use, offer to sell and distribute the Licensed Product(s) throughout the world with the exception of China, Hong Kong, Japan, and Australia (the “License”). The Company shall pay Alphabet a royalty equal to 13% of Gross Receipts (as defined in the Agreement) realized from the sales of Licensed Products. Further, so long as the Agreement is not previously terminated, the Company, also agreed to pay Alphabet $50,000 on the 120-day anniversary of the Agreement and an additional $50,000 on the 360-day anniversary of the Agreement. Upon execution of the Agreement, Alphabet will be granted a 10-year option to purchase 100,000 shares of the Company’s common stock at an exercise price of $0.50. Further, if Licensed Products have gross receipts of $7,500,000 in any calendar year, the Company will grant Alphabet an option to purchase 100,000 shares of the Company’s common stock at an exercise price of $0.50; (ii) if Licensed Products have gross receipts of $10,000,000 in any calendar year, the
Company will grant Alphabet an additional option to purchase 100,000 shares of the Company’s common stock at an exercise price of $0.50 and (iii) If Licensed Products have gross receipts of $20,000,000 in any calendar year, the Company will grant Alphabet an option to purchase 200,000 shares of the Company’s common stock at an exercise price of $0.75. </t>
  </si>
  <si>
    <t>Commitments and Contingencies</t>
  </si>
  <si>
    <t>Commitments and Contingencies [Abstract]</t>
  </si>
  <si>
    <t>COMMITMENTS AND CONTINGENCIES</t>
  </si>
  <si>
    <t>NOTE 9 – COMMITMENTS AND CONTINGENCIES Leases Conversion Labs PR utilizes office space in Puerto Rico which is subleased from Mr. Schreiber (the Company’s President and CEO) and incurs expense of approximately $4,000 a month for this office space. Rent expense for the nine months ended September 30, 2018 and 2017, was $36,000 and $36,000, respectively. The Company started paying $95 per month to WeWork for a mailing address and the ability to lease conference space on-demand at their locations worldwide. The Company incurred $570 of expenses for the nine month period ended September 30, 2018. In February 2018, the Company entered into a 3-year agreement to lease office space in Huntington Beach, CA beginning on March 2, 2018. The rent is payable on a monthly basis in the amount of $2,106 for the first twelve months, $2,149 for the second twelve months and $2,235 for the third twelve months. A security deposit of $2,235 was paid for this lease. Rent expense for the nine months ended September 30, 2018 and 2017, was $16,848 and $0, respectively. Consulting Agreements In August 2017, the Company entered into a Professional Service Agreement with Acorn Management Partners L.L.C. (“Acorn”) for financial advisory, strategic business planning and other investor relation services for one year effective August 8, 2017. During the term of the Agreement, Acorn shall receive $7,500 cash monthly. As additional compensation, the Company shall issue within five (5) days of signing 100,000 shares of the Company’s common stock and upon each three (3) month period thereafter during the term of the Agreement an additional 100,000 shares of the Company’s common stock for a total of 400,000 shares of the Company’s common stock. In July 2017, the Company and JLS Ventures, an entity owned by the Company’s current Chief Executive Officer, entered into a second amendment to a Service Agreement effective July 1, 2017. As compensation, the Company issued 900,000 shares of common stock valued at $432,000. The Company is recognizing the expense over the term of the agreement. For the nine months ending September 30, 2018 and 2017, $72,000 and $0, respectively, has been expensed and included in compensation and related expenses on the consolidated statement of operations. In May 2018, the Company issued 1,000,000 shares of common stock valued at $230,000 to JLS Ventures, LLC, a company controlled by our CEO, Justin Schreiber, for services. The Company also committed to issue an additional 1,000,000 shares of common stock on January 1, 2019 valued in the aggregate amount of $230,000 if JLS Ventures met the service requirement specified in the agreement. These 2,000,000 shares serve as the compensation for Mr. Schreiber for his services as CEO of the Company. The Company is recognizing the expense for the issuances over the twenty-four month term of the agreement. For the nine months ending September 30, 2018, $172,500 has been expensed and included in compensation and related expenses on the consolidated statement of operations. Restricted Stock and Options The Company has entered into two agreements on April 1, 2016 with two consultants of Conversion Labs PR for business development, marketing and sales related services (the “Consultant Agreements”). The consultants are treated as employees for accounting purposes. Upon signing, each consultant was issued 1,000,000 restricted shares of the Company’s common stock. In addition, each consultant shall receive an additional 150,000 restricted shares of the Company’s common stock for each $500,000 distributed by Conversion Labs PR to the Company. For each consultant, the amount of shares of common stock to be issued by the Company to the consultants shall be capped at 1,500,000 restricted shares of common stock when Conversion Labs PR has transferred $5,000,000 to the Company, for a combined capped total of 3,000,000 restricted shares of common stock. For the year ended December 31, 2016, 2,300,000 restricted shares of common stock have been issued related to the Consultant. The Company valued the shares of common stock at their grant date for a value of $0.30 per share for a total of $690,000 to be expensed over the estimated service period. In addition, the Consultant Agreements provided that each consultant shall receive a bonus of an additional 750,000 restricted shares of the Company’s common stock, plus an option to buy 1,000,000 shares of the Company’s common stock at a price of $0.20 per share (including a cashless exercise feature) when Conversion Labs PR has transferred to the Company at each of the following three (3) thresholds: $1,250,000, $2,000,000 and $3,000,000 for a total of 2,250,000 of restricted shares of the Company’s common stock and options to purchase up to 3,000,000 shares of the Company’s common stock at a price of $0.20 per share. As of September 30, 2018 no bonus shares have been issued, and no options have been granted under the Consultant Agreement. Sole and Exclusive License, Royalty, and Advisory Agreement On September 1, 2016 Conversion Labs PR entered into a sole and exclusive license, royalty and advisory agreement with Pilaris Laboratories, LLC (“Pilaris”) relating to Pilaris’ PilarisMax shampoo formulation and conditioner. The term of the agreement will be the life of the US Patent held by Pilaris. 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 In addition, Conversion Labs PR shall pay Pilaris a performance fee of $50,000 on the 180-day anniversary of the agreement and an additional $50,000 performance fee on the 365-day anniversary of the agreement. For the year ended December 31, 2017, the Company recognized expenses related to the performance fee in the amount of $100,000. In April 2017, the Company issued 217,390 shares of common stock and 108,696 warrants, pursuant to a subscription agreement, for the stated consideration and satisfaction of obligation to pay $50,000 on the 180-day anniversary of the execution of this agreement. As of September 30, 2018, $26,357 was included in other current assets and as of December 31, 2017, $14,039 was included in accounts payable and accrued expenses in regard to this agreement. Legal Matters In the normal course of business operations, the Company may become involved in various legal matters. At September 30, 2018, the Company’s management does not believe that there are any potential legal matters that could have a material adverse effect on the Company’s financial position.</t>
  </si>
  <si>
    <t>Product Deposit</t>
  </si>
  <si>
    <t>Product Deposit [Abstract]</t>
  </si>
  <si>
    <t>PRODUCT DEPOSIT</t>
  </si>
  <si>
    <t>NOTE 10 – PRODUCT DEPOSIT Many of our vendors require deposits when a purchase order is placed for goods. Our vendors issue a credit memo when sending their final invoice, reducing the amount the Company owes for the deposit amount on file with the vendors. As of September 30, 2018, the Company has $106,700 of products deposit with multiple vendors for the purchase of raw materials for products we sell online.</t>
  </si>
  <si>
    <t>Related Party Transactions</t>
  </si>
  <si>
    <t>Related Party Transactions [Abstract]</t>
  </si>
  <si>
    <t>RELATED PARTY TRANSACTIONS</t>
  </si>
  <si>
    <t>NOTE 11 – RELATED PARTY TRANSACTIONS Certain related party transactions were incurred by the legacy business that was sold in February 2018, including reimbursement of home office expenditures to the Company’s former President and CEO, employment of the Company’s former President and CEO’s wife, and legal and business advisory services provided by one of the Company’s directors. Conversion Labs PR utilizes BV Global Fulfillment, owned by the father of Mr. Schreiber, the Company’s current Chief Executive Officer, and incurred $93,045 and $181,244 for the nine months ended September 30, 2018 and 2017, respectively, for services. For the three months ended September 30, 2018, the Company has incurred $32,582 and $138,687, respectively, for these services. Taggart International Trust (“Taggart”), a shareholder of the Company, provides credit card processing services through one or more merchant banks. Taggart did not receive any compensation for these services. JLS Ventures LLC, owned by our current CEO, provides credit card processing services through one or more merchant banks. JLS Ventures LLC did not receive any compensation for these services. In July 2017, the Company and JLS Ventures, an entity owned by the Company’s current Chief Executive Officer, entered into a second amendment to a Service Agreement effective July 1, 2017. As compensation, the Company issued 900,000 shares of common stock valued at $432,000. The Company is recognizing the expense over the term of the agreement. For the nine months ending September 30, 2018 and 2017, $72,000 and $0, respectively, has been expensed and included in compensation and related expenses on the consolidated statement of operations. In May 2018, the Company issued 1,000,000 shares of common stock valued at $230,000 to JLS Ventures, LLC, a company controlled by our CEO, Justin Schreiber, for services. The Company also committed to issue an additional 1,000,000 shares of common stock on January 1, 2019 valued in the aggregate amount of $230,000 if JLS Ventures met the service requirement specified in the agreement. These 2,000,000 shares serve as the compensation for Mr. Schreiber for his services as CEO of the Company. The Company is recognizing the expense for the issuances over the twenty-four month term of the agreement. For the nine months ending September 30, 2018, $172,500 has been expensed and included in compensation and related expenses on the consolidated statement of operations. JSDC, Inc., owned by our current CEO, provides credit card processing services through one or more merchant banks. JSDC, Inc. did not receive any compensation for these services. Conversion Labs PR utilizes office space in Puerto Rico which is subleased from Mr. Schreiber, our current CEO, and incurs expense of approximately $4,000 a month for this office space. In December 2017, Conversion Labs PR received two working capital loans from Robert Kalkstein, the Company’s CFO, and from Mr. Schreiber, the Company’s CEO, for $50,000 and $75,000, respectively. These loans accrue at 2% interest per month and mature in February 2018. Accrued interest relating to the loans were $1,867 as of December 31, 2017. In February 2018, these loans were repaid in full. During 2017, the Company issued a total of 1,319,211 shares of common stock to Mr. Schreiber pursuant to a conversion of Conversion Labs PR equity contributions of $303,419 into equity of the Company. On November 20, 2017, the Company entered into an agreement (the “Agreement”) with JOJ Holdings, LLC (“JOJ”). Pursuant to the terms of the Agreement, the Company purchased 2,000,000 shares (post-split from a 2:1 forward split on January 16, 2018) of Blockchain Industries, Inc. (“BCII”) from JOJ. The Agreement was amended on December 8, 2017 and again on March 9, 2018. In consideration for the purchase, the Company agreed to issue one (1) share of the Company’s common stock to JOJ for every dollar the Company realizes from gross proceeds on the sale of shares of BCII purchased pursuant to the Agreement, up to a total maximum aggregate amount of 5,000,000 shares. The Company has 3 years to sell the shares of BCII and has agreed not to sell more than 20% of the 30-day average daily trading volume of BCII. Justin Schreiber, the Company’s President and CEO, is the President and owner of JOJ. The transaction was determined not to meet the criteria for recognition as an exchange transaction, therefore no asset or liability has been recorded in the financial statements.</t>
  </si>
  <si>
    <t>Subsequent Events</t>
  </si>
  <si>
    <t>Subsequent Events [Abstract]</t>
  </si>
  <si>
    <t>SUBSEQUENT EVENTS</t>
  </si>
  <si>
    <t>NOTE 12 – SUBSEQUENT EVENTS The Company has evaluated subsequent events through the date these financial statements were issued. On October 25, 2018, the Company’s board of directors unanimously decided to amend warrants with a two-year term issued to warrant holders issued between January 2017 and March 2017 with an exercise price of $0.40 per share. The Company amended the warrants to provide for an additional three-year term to warrant holders as consideration for them entering into a call agreement with the Company, so that when the Company’s common stock trades above or over $0.75 per share for at least ten consecutive days. The Company has repriced the grant date fair value as of September 30, 2018 and recognized additional expense as stock-based compensation of approximately $128,000. On October 31, 2018, the Company entered into a loan agreement with a private lender for $200,000. The Loan agreement requires the one-time fee of $30,000 which is due on the maturity date of April 1, 2019.</t>
  </si>
  <si>
    <t>Summary of Significant Accounting Policies (Policies)</t>
  </si>
  <si>
    <t>Principles of Consolidation</t>
  </si>
  <si>
    <t>Principles of Consolidation The Company evaluates the need to consolidate affiliates based on standards set forth in ASC 810 Consolidation (“ASC 810”). The consolidated financial statements include the accounts of the Company and its majority owned subsidiary, Conversion Labs PR, its 51% owned LegalSimpli and variable interest entities (VIE’s) in which the Company has been determined to be the primary beneficiary. The non-controlling interest in Conversion Labs PR represents the 21.833% equity interest held by other members of the joint venture. All significant consolidated transactions and balances have been eliminated in consolidation.</t>
  </si>
  <si>
    <t>Management's Representation of Interim Financial Statements</t>
  </si>
  <si>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7 and 2016 filed in the Company’s Annual Report on Form 10-K with the SEC on April 2, 2018.</t>
  </si>
  <si>
    <t>Variable Interest Entities</t>
  </si>
  <si>
    <t>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By our fiscal year ending December 31, 2017, we ceased processing credit card charges through all VIE merchant accounts. At September 30, 2018 and December 31, 2017, we recorded the merchant reserves from these VIE merchant accounts on our balance sheet as accounts receivable. Conversion Labs PR is the primary beneficiary of Innerwell Skincare LLC, Spurs 5, LLC, and Salus LLC, which are qualified as VIEs. The assets and liabilities and revenues and expenses of these VIEs included in the financial statements of Conversion Labs PR and further included in the consolidated financial statements. The assets and liabilities include balances due from and due to the subsidiaries of Conversion Labs PR. These inter-company receivables and payables are eliminated upon consolidation of the VIE with Conversion Labs PR and the Company. No assets were pledged or given as collateral against any borrowings. The Company utilizes third party entities to provide and increase credit card processing capacity and optimize corresponding rates and fees. A majority of these entities provide this service as independent contractors in exchange for a one (1%) percent fee of the net revenues processed and collected by such contractors from sales initiated by the Company. The VIEs consolidated in the Company’s financial statements are primarily contracted to credit card processing through one or more merchant banks contracted by each VIE. Upon receipt of funds by each VIE, the collection of receipts less any returns, chargeback and other fees charged by such merchant bank is transferred to Conversion Labs PR.</t>
  </si>
  <si>
    <t>Use of Estimates</t>
  </si>
  <si>
    <t>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accounting for derivatives, the valuation of inventory and stockholders’ equity based transactions. Actual results could differ from those estimates.</t>
  </si>
  <si>
    <t>Derivative Liabilities</t>
  </si>
  <si>
    <t>Derivative Liabilities Under ASC 815-40-05, Accounting for Derivative Financial Instruments Indexed to and Potentially Settled in a Company’s Own Stock, in the event the Company does not have a sufficient number of authorized and unissued shares of common stock to satisfy obligations for stock options, warrants and other instruments potentially convertible into common stock, the fair value of these instruments should be reported as a derivative liability. Pursuant to the outstanding option, warrant and convertible debt agreements, there is currently no effective registration statement covering the shares of common stock underlying these agreements, which are currently subject to a cashless exercise whereby the holders, at their option, may surrender their options and warrants to the company in exchange for shares of common stock. The number of shares of common stock into which an option or a warrant would be exchangeable in such a cashless exercise depends on both the exercise price of the options or warrant and the market price of the common stock, each at or near the time of exercise. Because the market price is variable, it is possible that the Company could have insufficient authorized shares to satisfy a cashless exercise. In this scenario, if the Company were unable to obtain shareholder approval to increase the number of authorized shares, the Company could be obligated to settle such a cashless exercise with cash rather than by issuing shares of common stock. Further, ASC 815-40-05 requires that the Company record the potential settlement obligation at each reporting date using the current estimated fair value of these contracts, with any changes in fair value being recorded through our statement of operations. The Company had reported the potential settlement obligation as a derivative liability. In the third quarter of 2017, the Company obtained a majority of shareholders’ approval and amended its Articles of Incorporation to increase the number of shares of its authorized common stock, therefore the derivative liability is no longer applicable.</t>
  </si>
  <si>
    <t>Inventory At September 30, 2018 and December 31, 2017, inventory consisted primarily of finished cosmetic products. Inventory is maintained in a third-party warehouse in Pennsylvania. Inventory is valued at the lower of cost or net realizable value with cost determined on a first-in, first-out (“FIFO”) basis. Management compares the cost of inventory with the net realizable value and an allowance is made for writing down inventory to net realizable, if lower. At September 30, 2018 and December 31, 2017, the Company recorded an inventory reserve in the amount of $12,500 and $12,500, respectively. As of September 30, 2018 and December 31, 2017, the inventory balances were $507,211 and 681,258, respectively.</t>
  </si>
  <si>
    <t>Revenue Recognition</t>
  </si>
  <si>
    <t>Revenue Recognition The Company records revenue under the adoption of ASC 606 by analyzing exchanges with its customers using a five-step analysis such as identifying performance obligations in the contract, estimating the amount of variable consideration to include in the transaction price and allocating the transaction price to each separate performance obligation. The Company’s policy is to record revenue as earned when a firm commitment, indicating sales quantity and price exists, delivery has taken place and collectability is reasonably assured. The Company generally records sales of finished cosmetic products once the customer places the order and the product is simultaneously shipped, but in limited cases if title does not pass until the product reaches the customer’s delivery site, then recognition of revenue should be deferred until that time, however the Company does not have a process to properly record the recognition of revenue if orders are not immediately shipped. Delivery is considered to have occurred when title and risk of loss have transferred to the customer. Provisions for discounts, returns, allowances, customer rebates and other adjustments are netted with gross sales. The Company accounts for such provisions during the same period in which the related revenues are earned. Customer discounts, returns and rebates for the three and nine months ended September 30, 2018, was approximately $133,000 and $353,000, respectively. Customer discounts, returns and rebates for the three and nine months ended September 30, 2017, was approximately $99,000 and $149,000, respectively. There are no formal sales incentives offered to any of the Company’s customers. Volume discounts may be offered from time to time to customers purchasing large quantities on a per transaction basis.</t>
  </si>
  <si>
    <t>Accounts receivable</t>
  </si>
  <si>
    <t>Accounts receivable Accounts receivable are carried at original invoice amount less an estimate made for holdbacks and doubtful receivable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t September 30, 2018 and December 31, 2017, the accounts receivable reserve was approximately $0 and $0, respectively. At September 30, 2018 and December 31, 2017, the reserve for sales returns and allowances was approximately $33,754 and $23,200, respectively.</t>
  </si>
  <si>
    <t>Income Taxes The Company files Corporate Federal and State tax returns, while Conversion Labs PR and LegalSimpli, which were formed as limited liability companies, file separate tax returns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4, remain open to federal and state taxing authorities.</t>
  </si>
  <si>
    <t>Stock-Based Compensation</t>
  </si>
  <si>
    <t>Stock-Based Compensation 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Many of the assumptions require significant judgment and any changes could have a material impact in the determination of stock-based compensation expense.</t>
  </si>
  <si>
    <t>Earnings (Loss) Per Share</t>
  </si>
  <si>
    <t>Earnings (Loss) Per Share 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 Common stock equivalents comprising shares underlying 1,886,454 options and warrants for the three and nine months ended September 30, 2018, respectively, have not been included in the income per share calculations as the effects are anti-dilutive. Common stock equivalents comprising shares underlying 9,335,800 options and warrants for the three and nine months ended September 30, 2017, have not been included in the loss per share calculation as the effects are anti-dilutive.</t>
  </si>
  <si>
    <t>Recent Accounting Pronouncements</t>
  </si>
  <si>
    <t>Recent Accounting Pronouncements In May 2017, the FASB issued ASU 2017-09, Compensation - Stock Compensation (Topic 718): Scope of Modification Accounting. The new standard provides guidance about which changes to the terms or conditions of a share-based payment award require an entity to apply modification accounting in Topic 718. This pronouncement is effective for annual reporting periods beginning after December 15, 2017 but early adoption is permitted. The Company is currently evaluating the impact of adopting this guidance.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We have reviewed ASU 2016-15 and have determined that it will not have any material effect on our financial statements and related disclosures. In February 2016, the FASB issued ASU 2016-02, Leases (Topic 842), which supersedes all existing guidance on accounting for leases in ASC Topic 840. ASU 2016-02 is intended to provide enhanced transparency and comparability by requiring lessees to record right-of-use assets and corresponding lease liabilities on the balance sheet. ASU 2016-02 will continue to classify leases as either finance or operating, with classification affecting the pattern of expense recognition in the statement of income. ASU 2016-02 is effective for fiscal years beginning after December 15, 2018, including interim periods within those fiscal years. Early adoption is permitted. ASU 2016-02 is required to be applied with a modified retrospective approach to each prior reporting period presented with various optional practical expedients. We have reviewed ASC 842 and have determined that it will not have any material effect on our financial statements and related disclosures. All other accounting standards that have been issued or proposed by the FASB that do not require adoption until a future date are not expected to have a material impact on the consolidated financial statements upon adoption.</t>
  </si>
  <si>
    <t>Fair Value of Financial Instruments</t>
  </si>
  <si>
    <t>Fair Value of Financial Instruments The carrying value of the Company’s financial instruments, including cash, trade accounts receivable, accounts payable and accrued expenses and the face amount of notes payable approximate fair value for all periods.</t>
  </si>
  <si>
    <t>Noncontrolling Interests</t>
  </si>
  <si>
    <t>Noncontrolling Interests The Company accounts for its less than 100% interests in Conversion Labs PR and LegalSimpli in accordance with ASC Topic 810, Consolidation, and accordingly the Company presents noncontrolling interests as a component of equity on its consolidated balance sheet and reports the noncontrolling interest’s share of the Conversion Labs PR, and LegalSimpli’s net loss attributable to noncontrolling interests in the consolidated statement of operations.</t>
  </si>
  <si>
    <t>Consolidation of Variable Interest Entities</t>
  </si>
  <si>
    <t>Consolidation of Variable Interest Entities In accordance with ASC 810-10-25-37 and as amended by ASU 2009-17, the Company determines whether any legal entity in which the Company becomes involved is a VIE and subject to consolidation. The Company conducts an assessment on an ongoing basis for each VIE including (1) the power to direct activities of the VIE that most significantly impact the VIE’s economic performance, and (2) the obligation to absorb losses or right to receive benefits from the VIE that could potentially be significant to the VIE. As a result, the Company determined that six entities were VIEs and subject to consolidation.</t>
  </si>
  <si>
    <t>Concentration of Credit Risk</t>
  </si>
  <si>
    <t>Concentration of Credit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Although the Company does have some wholesale customers, over 90% of the Company’s sales are to unique customers. Since the Company sells its products to thousands of customers, there is no accounts receivable concentration from customers. However, the Company uses merchant processors to charge customer credit cards and does contain concentration risk between credit card processors. As of September 30, 2018, the Company’s accounts receivable had no significant concentration from any one customer. As of September 30, 2018, three credit card processors accounted for 56%, 22% and 20% of accounts receivable.</t>
  </si>
  <si>
    <t>Discontinued Operations and Assets and Liabilities Held For Sale (Tables)</t>
  </si>
  <si>
    <t>Schedule of discontinued operations and the assets and liabilities</t>
  </si>
  <si>
    <t xml:space="preserve"> Three Months Ended Nine Months Ended September 30, 2018 2017 2018 2017 Net Sales $ - $ 447,331 $ 363,613 $ 703,894 Cost of Sales - 144,148 56,666 259,331 Gross Profit - 303,183 306,947 444,563 Operating expenses - 148,358 125,960 262,931 Income from discontinued operations - 154,825 180,987 181,632 Gain on sale - - 744,752 - Net income from discontinued operations $ - $ 154,825 $ 925,739 $ 181,632 September 30, December 31, 2018 2017 Current assets: Trade accounts receivable, net $ - $ 270,580 Inventory, net - 25,903 $ - $ 296,483 Current liabilities: Accounts payable and accrued expenses $ - $ 81,733 $ - $ 81,733 </t>
  </si>
  <si>
    <t>Business Combination (Tables)</t>
  </si>
  <si>
    <t>Schedule of fair value of the identifiable assets acquired, and liabilities assumed including an amount for intangible assets</t>
  </si>
  <si>
    <t xml:space="preserve">Consideration Paid: Cash and cash equivalents $ 150,000 Fair value of total consideration $ 150,000 Recognized amount of identifiable assets acquired, and liabilities assumed: Financial assets: Cash and cash equivalents $ 1,445 Financial liabilities: Accounts payable and accrued liabilities (84,349 ) Non-controlling interest (144,118 ) Total identifiable net assets (227,022 Intangible assets 377,022 $ 150,000 </t>
  </si>
  <si>
    <t>Income Taxes (Tables)</t>
  </si>
  <si>
    <t>Summary of deferred tax assets</t>
  </si>
  <si>
    <t xml:space="preserve">Net operating loss $ 1,197,251 Accounts receivable reserves - Inventory reserves - Stock compensation 378,958 Net deferred tax asset 1,576,209 Valuation allowance (1,576,209 ) Total $ - </t>
  </si>
  <si>
    <t>Stockholders' Equity (Tables)</t>
  </si>
  <si>
    <t>Share-based Compensation Arrangement by Share-based Payment Award [Line Items]</t>
  </si>
  <si>
    <t>Schedule of fair value of derivative liabilities using Black-Scholes option-pricing model</t>
  </si>
  <si>
    <t xml:space="preserve"> 2018 2017 Expected volatility 191% - 196% 125% - 214% Risk free interest rate 2.44% - 2.58% 1.31% - 2.57% Expected dividend yield - - Expected option term (in years) 3-5 0.9 - 8.1 Weighted average grant date fair value $0.21 – 0.22 $0.12 - 0.45</t>
  </si>
  <si>
    <t>Warrants [Member]</t>
  </si>
  <si>
    <t>Summary of outstanding service-based options</t>
  </si>
  <si>
    <t xml:space="preserve"> Number of Weighted Average Exercise Year of Shares Price Expiration Balance at December 31, 2016 1,954,981 0.19 2017 - 2019 Issued 2,634,228 0.4 2018 - 2020 Exercised (1,500,000 ) 0.12 2017 Balance at December 31, 2017 3,089,119 0.4 2018 - 2020 Issued 2,491,305 0.29 2023 - 2028 Exercised - Balance at September 30, 2018 5,580,424 $ 0.35 2018 - 2028</t>
  </si>
  <si>
    <t>Service-Based Stock Options [Member]</t>
  </si>
  <si>
    <t xml:space="preserve"> Number of Options Balance at December 31, 2016 10,700,273 Issued 1,600,000 Exercised (1,339,473 ) Balance at December 31, 2017 10,960,800 Issued 600,000 Expired (500,000 ) Exercised (40,800 ) Balance at September 30, 2018 11,020,000</t>
  </si>
  <si>
    <t>Summary of significant assumptions used to determine fair values of options issued using Black-Scholes option-pricing model</t>
  </si>
  <si>
    <t>Significant assumptions: Risk-free interest rate at grant date 0.65% - 2.84 % Expected stock price volatility 96.56% -180.45 % Expected dividend payout - Expected option life-years 3 years Weighted average grant date fair value $ 0.02 - 0.32 Forfeiture rate 0.01 %</t>
  </si>
  <si>
    <t>Summary of outstanding service-based options exercise price</t>
  </si>
  <si>
    <t xml:space="preserve">Exercise Price Number of Weighted Average $ 0.20 - $0.25 8,720,000 4 years $ 0.35 725,000 9 years $ 0.40 1,575,000 4 years Total 11,020,000 </t>
  </si>
  <si>
    <t>Nature of the Organization and Business (Details) - USD ($)</t>
  </si>
  <si>
    <t>May 29, 2018</t>
  </si>
  <si>
    <t>Dec. 31, 2016</t>
  </si>
  <si>
    <t>Apr. 01, 2016</t>
  </si>
  <si>
    <t>Organization (Textual)</t>
  </si>
  <si>
    <t>Immudyne PR LLC [Member]</t>
  </si>
  <si>
    <t>Percentage of ownership equity interest</t>
  </si>
  <si>
    <t>78.20%</t>
  </si>
  <si>
    <t>Membership interest purchase agreement, description</t>
  </si>
  <si>
    <t>Buyer's purchase of the Membership Interests the Buyer paid $150,000 (the "Initial Payment") to the Sellers upon execution of the Purchase Agreement. Additionally, Buyer may be obligated to pay up to an additional $200,000 in accordance with the following milestones (the "Milestones"): (i) $100,000 to the Sellers on the 90-day anniversary of the Purchase Agreement, so long LegalSimpli's gross revenue for the preceding 30-day period is equal to or greater than $75,000; and (ii) $100,000 to the Sellers on the 180-day anniversary of the Purchase Agreement, so long as LegalSimpli's gross revenue for the preceding 30-day period is equal to or greater than $150,000, with a minimum net profit margin of 25% in each instance.</t>
  </si>
  <si>
    <t>Initial payment amount</t>
  </si>
  <si>
    <t>Agreed to pay additional amount</t>
  </si>
  <si>
    <t>LegalSimpli Software, LLC [Member]</t>
  </si>
  <si>
    <t>Percentage of purchase business acquired</t>
  </si>
  <si>
    <t>51.00%</t>
  </si>
  <si>
    <t>Variable Interest Entities [Member]</t>
  </si>
  <si>
    <t>1.00%</t>
  </si>
  <si>
    <t>Summary of Significant Accounting Policies (Details) - USD ($)</t>
  </si>
  <si>
    <t>12 Months Ended</t>
  </si>
  <si>
    <t>Summary of Significant Accounting Policies (Textual)</t>
  </si>
  <si>
    <t>Percentage of owned LSS and variable interest entities</t>
  </si>
  <si>
    <t>Non-controlling interest rate</t>
  </si>
  <si>
    <t>21.833%</t>
  </si>
  <si>
    <t>Inventory reserve</t>
  </si>
  <si>
    <t>Inventory balances</t>
  </si>
  <si>
    <t>Customer discounts, returns and rebates</t>
  </si>
  <si>
    <t>Reserve for sales returns and allowances</t>
  </si>
  <si>
    <t>Accounts receivable reserve</t>
  </si>
  <si>
    <t>Income tax, description</t>
  </si>
  <si>
    <t>More than 50</t>
  </si>
  <si>
    <t>Noncontrolling interests, description</t>
  </si>
  <si>
    <t>The Company accounts for its less than 100% interests in Conversion Labs PR and LegalSimpli in accordance with ASC Topic 810, Consolidation, and accordingly the Company presents noncontrolling interests as a component of equity on its consolidated balance sheet and reports the noncontrolling interest's share of the Conversion Labs PR, and LegalSimpli's net loss attributable to noncontrolling interests in the consolidated statement of operations.</t>
  </si>
  <si>
    <t>Accounts Receivable [Member]</t>
  </si>
  <si>
    <t>Concentration risk percentage</t>
  </si>
  <si>
    <t>90.00%</t>
  </si>
  <si>
    <t>Accounts Receivable [Member] | One credit card processor [Member]</t>
  </si>
  <si>
    <t>56.00%</t>
  </si>
  <si>
    <t>Accounts Receivable [Member] | Two credit card processor [Member]</t>
  </si>
  <si>
    <t>22.00%</t>
  </si>
  <si>
    <t>Accounts Receivable [Member] | Three credit card processors [Member]</t>
  </si>
  <si>
    <t>20.00%</t>
  </si>
  <si>
    <t>Option [Member] | Warrant [Member]</t>
  </si>
  <si>
    <t>Antidilutive securities excluded from computation of earnings per share</t>
  </si>
  <si>
    <t>Discontinued Operations and Assets and Liabilities Held For Sale (Details) - USD ($)</t>
  </si>
  <si>
    <t>Income from discontinued operations</t>
  </si>
  <si>
    <t>Gain on sale</t>
  </si>
  <si>
    <t>Net income from discontinued operations</t>
  </si>
  <si>
    <t>Current assets:</t>
  </si>
  <si>
    <t>Current assets total</t>
  </si>
  <si>
    <t>Current liabilities:</t>
  </si>
  <si>
    <t>Current liabilities total</t>
  </si>
  <si>
    <t>Discontinued Operations and Assets and Liabilities Held For Sale (Details Textual) - USD ($)</t>
  </si>
  <si>
    <t>Feb. 07, 2018</t>
  </si>
  <si>
    <t>Jan. 29, 2018</t>
  </si>
  <si>
    <t>Discontinued Operations and Assets and Liabilities Held For Sale (Textual)</t>
  </si>
  <si>
    <t>Discontinued operations, description</t>
  </si>
  <si>
    <t>(i) 2,000,000 shares of the Company's common stock (valued at $0.23 per share or $460,000), payable on February 12, 2018, (the "Closing Date"), (ii) $190,000 payable on the Closing Date, (iii) $200,000 payable within 120 days following the Closing Date, and (iv) the waiver of all rights to any severance payment in the amount of $150,000.</t>
  </si>
  <si>
    <t>Gain on sale assets</t>
  </si>
  <si>
    <t>Asset sale agreement</t>
  </si>
  <si>
    <t>Total assets and liabilities transferred</t>
  </si>
  <si>
    <t>President and CEO [Member]</t>
  </si>
  <si>
    <t>Assets</t>
  </si>
  <si>
    <t>Business Combination (Details)</t>
  </si>
  <si>
    <t>Sep. 30, 2018USD ($)</t>
  </si>
  <si>
    <t>Consideration Paid:</t>
  </si>
  <si>
    <t>Cash and cash equivalents</t>
  </si>
  <si>
    <t>Fair value of total consideration</t>
  </si>
  <si>
    <t>Financial assets:</t>
  </si>
  <si>
    <t>Financial liabilities:</t>
  </si>
  <si>
    <t>Accounts payable and accrued liabilities</t>
  </si>
  <si>
    <t>Total identifiable net assets</t>
  </si>
  <si>
    <t>Intangible assets</t>
  </si>
  <si>
    <t>Fair Value of Consideration Transferred and Recording of Assets Acquired</t>
  </si>
  <si>
    <t>Business Combination (Details Textual)</t>
  </si>
  <si>
    <t>Business Combination (Textual)</t>
  </si>
  <si>
    <t>Notes Payable (Details) - USD ($)</t>
  </si>
  <si>
    <t>1 Months Ended</t>
  </si>
  <si>
    <t>May 31, 2018</t>
  </si>
  <si>
    <t>Mar. 31, 2017</t>
  </si>
  <si>
    <t>Feb. 28, 2017</t>
  </si>
  <si>
    <t>Jan. 31, 2017</t>
  </si>
  <si>
    <t>Sep. 30, 2016</t>
  </si>
  <si>
    <t>Nov. 30, 2017</t>
  </si>
  <si>
    <t>Jun. 30, 2017</t>
  </si>
  <si>
    <t>Oct. 31, 2016</t>
  </si>
  <si>
    <t>Aug. 31, 2016</t>
  </si>
  <si>
    <t>Sep. 30, 2015</t>
  </si>
  <si>
    <t>Notes Payable (Textual)</t>
  </si>
  <si>
    <t>Interest rate on notes payable</t>
  </si>
  <si>
    <t>2.00%</t>
  </si>
  <si>
    <t>11.00%</t>
  </si>
  <si>
    <t>Maturity date on notes payable</t>
  </si>
  <si>
    <t>Feb. 28,
		2018</t>
  </si>
  <si>
    <t>Interest expense related to loans</t>
  </si>
  <si>
    <t>Common stock shares issued</t>
  </si>
  <si>
    <t>Issuance of common stock in relation to debt offering</t>
  </si>
  <si>
    <t>Repaid of principal amount</t>
  </si>
  <si>
    <t>Common stock for maximum offering</t>
  </si>
  <si>
    <t>Convertible promissory note</t>
  </si>
  <si>
    <t>Conversion of fair market value shares and warrants issued</t>
  </si>
  <si>
    <t>Conversion price</t>
  </si>
  <si>
    <t>Flat fee</t>
  </si>
  <si>
    <t>Original debt, discount</t>
  </si>
  <si>
    <t>Interest expense on notes</t>
  </si>
  <si>
    <t>Borrowing amount</t>
  </si>
  <si>
    <t>Agreement term</t>
  </si>
  <si>
    <t>60 days</t>
  </si>
  <si>
    <t>Converted remaining principle balance</t>
  </si>
  <si>
    <t>Loss on settlement of notes payable</t>
  </si>
  <si>
    <t>Accrued interest</t>
  </si>
  <si>
    <t>Convertible notes</t>
  </si>
  <si>
    <t>Line of credit</t>
  </si>
  <si>
    <t>Outstanding borrowings</t>
  </si>
  <si>
    <t>Related Party [Member]</t>
  </si>
  <si>
    <t>Working capital</t>
  </si>
  <si>
    <t>Related Party One [Member]</t>
  </si>
  <si>
    <t>Common Stock [Member]</t>
  </si>
  <si>
    <t>Converted remaining principle balance, shares</t>
  </si>
  <si>
    <t>Warrant [Member]</t>
  </si>
  <si>
    <t>Convertible notes payable [Member]</t>
  </si>
  <si>
    <t>12.00%</t>
  </si>
  <si>
    <t>May 29,
		2019</t>
  </si>
  <si>
    <t>Exercise price</t>
  </si>
  <si>
    <t>Purchase of warrant and common stock</t>
  </si>
  <si>
    <t>Fair value of the warrants</t>
  </si>
  <si>
    <t>Promissory note [Member]</t>
  </si>
  <si>
    <t>5.00%</t>
  </si>
  <si>
    <t>Principle amount</t>
  </si>
  <si>
    <t>Promissory note one [Member]</t>
  </si>
  <si>
    <t>Promissory note two [Member]</t>
  </si>
  <si>
    <t>Officer [Member]</t>
  </si>
  <si>
    <t>Feb. 28,
		2017</t>
  </si>
  <si>
    <t>Officers, directors and other related individuals [Member]</t>
  </si>
  <si>
    <t>Total interest expense on notes payable</t>
  </si>
  <si>
    <t>American Express Working Capital [Member]</t>
  </si>
  <si>
    <t>90 days</t>
  </si>
  <si>
    <t>Income Taxes (Details)</t>
  </si>
  <si>
    <t>Components of deferred tax assets</t>
  </si>
  <si>
    <t>Net operating loss</t>
  </si>
  <si>
    <t>Accounts receivable reserves</t>
  </si>
  <si>
    <t>Inventory reserves</t>
  </si>
  <si>
    <t>Stock compensation</t>
  </si>
  <si>
    <t>Net deferred tax asset</t>
  </si>
  <si>
    <t>Valuation allowance</t>
  </si>
  <si>
    <t>Total</t>
  </si>
  <si>
    <t>Income Taxes (Details Textual)</t>
  </si>
  <si>
    <t>Income Taxes (Textual)</t>
  </si>
  <si>
    <t>Net operating loss carryforwards</t>
  </si>
  <si>
    <t>Operating loss carryforwards, expiration date</t>
  </si>
  <si>
    <t>Dec. 31,
		2037</t>
  </si>
  <si>
    <t>Increase or decrease in valuation allowance</t>
  </si>
  <si>
    <t>Effective income tax rate, description</t>
  </si>
  <si>
    <t>The Act reduces the US federal corporate tax rate from 34% to 21%. The most significant impact of the legislation for the Company was a $242,000 reduction of the value of net deferred tax assets (which represent future tax benefits) as a result of lowering the U.S. corporate income tax rate from statutory rate of 34% to 21%.</t>
  </si>
  <si>
    <t>Stockholders' Equity (Details) - Service-Based Stock Options [Member] - shares</t>
  </si>
  <si>
    <t>Number of Options/Warrants, Beginning Balance</t>
  </si>
  <si>
    <t>Number of Options, Issued</t>
  </si>
  <si>
    <t>Number of Options, Expired</t>
  </si>
  <si>
    <t>Number of Options, Exercised</t>
  </si>
  <si>
    <t>Number of Options/Warrants, Ending balance</t>
  </si>
  <si>
    <t>Stockholders' Equity (Details 1) - Stock Options [Member]</t>
  </si>
  <si>
    <t>Sep. 30, 2018$ / shares</t>
  </si>
  <si>
    <t>Summary of significant assumptions used to determine fair values of options issued using Black-Scholes option-pricing mode</t>
  </si>
  <si>
    <t>Expected dividend payout</t>
  </si>
  <si>
    <t>Expected option life-years</t>
  </si>
  <si>
    <t>3 years</t>
  </si>
  <si>
    <t>Forfeiture rate</t>
  </si>
  <si>
    <t>0.01%</t>
  </si>
  <si>
    <t>Minimum [Member]</t>
  </si>
  <si>
    <t>Risk-free interest rate at grant date</t>
  </si>
  <si>
    <t>0.65%</t>
  </si>
  <si>
    <t>Expected stock price volatility</t>
  </si>
  <si>
    <t>96.56%</t>
  </si>
  <si>
    <t>Weighted average grant date fair value</t>
  </si>
  <si>
    <t>Maximum [Member]</t>
  </si>
  <si>
    <t>2.84%</t>
  </si>
  <si>
    <t>180.45%</t>
  </si>
  <si>
    <t>Stockholders' Equity (Details 2) - $ / shares</t>
  </si>
  <si>
    <t>Exercise Price</t>
  </si>
  <si>
    <t>Number of Options</t>
  </si>
  <si>
    <t>$0.20 - $0.25 [Member] | Service-Based Stock Options [Member]</t>
  </si>
  <si>
    <t>Weighted Average Remaining Contractual Life</t>
  </si>
  <si>
    <t>4 years</t>
  </si>
  <si>
    <t>$0.20 - $0.25 [Member] | Minimum [Member] | Service-Based Stock Options [Member]</t>
  </si>
  <si>
    <t>$0.20 - $0.25 [Member] | Maximum [Member] | Service-Based Stock Options [Member]</t>
  </si>
  <si>
    <t>$.35 [Member] | Service-Based Stock Options [Member]</t>
  </si>
  <si>
    <t>9 years</t>
  </si>
  <si>
    <t>$0.40 [Member] | Service-Based Stock Options [Member]</t>
  </si>
  <si>
    <t>Stockholders' Equity (Details 3) - $ / shares</t>
  </si>
  <si>
    <t>Weighted Average Exercise Price, Beginning Balance,</t>
  </si>
  <si>
    <t>Weighted Average Exercise Price, Ending Balance,</t>
  </si>
  <si>
    <t>Number of Shares, Issued</t>
  </si>
  <si>
    <t>Number of Shares, Exercised</t>
  </si>
  <si>
    <t>Weighted Average Exercise Price, Issued</t>
  </si>
  <si>
    <t>Weighted Average Exercise Price, Exercised</t>
  </si>
  <si>
    <t>Year of Expiration, Beginning Balance</t>
  </si>
  <si>
    <t>2018 - 2020</t>
  </si>
  <si>
    <t>2017 - 2019</t>
  </si>
  <si>
    <t>Year of Expiration, Issued</t>
  </si>
  <si>
    <t>2023 - 2028</t>
  </si>
  <si>
    <t>Year of Expiration, Exercised</t>
  </si>
  <si>
    <t>Year of Expiration, Ending Balance</t>
  </si>
  <si>
    <t>2018 - 2028</t>
  </si>
  <si>
    <t>Stockholders' Equity (Details 4) - Warrants [Member] - $ / shares</t>
  </si>
  <si>
    <t>Summary of fair value of options and warrants granted using black-scholes option-pricing model with weighted-average assumptions</t>
  </si>
  <si>
    <t>Expected dividend yield</t>
  </si>
  <si>
    <t>Expected volatility</t>
  </si>
  <si>
    <t>191.00%</t>
  </si>
  <si>
    <t>125.00%</t>
  </si>
  <si>
    <t>Risk free interest rate</t>
  </si>
  <si>
    <t>2.44%</t>
  </si>
  <si>
    <t>1.31%</t>
  </si>
  <si>
    <t>Expected option term (in years)</t>
  </si>
  <si>
    <t>10 months 25 days</t>
  </si>
  <si>
    <t>196.00%</t>
  </si>
  <si>
    <t>214.00%</t>
  </si>
  <si>
    <t>2.58%</t>
  </si>
  <si>
    <t>2.57%</t>
  </si>
  <si>
    <t>5 years</t>
  </si>
  <si>
    <t>8 years 1 month 6 days</t>
  </si>
  <si>
    <t>Stockholders' Equity (Details Textual)</t>
  </si>
  <si>
    <t>Oct. 01, 2017$ / sharesshares</t>
  </si>
  <si>
    <t>Jun. 01, 2017USD ($)shares</t>
  </si>
  <si>
    <t>Apr. 01, 2016USD ($)</t>
  </si>
  <si>
    <t>Mar. 31, 2016USD ($)</t>
  </si>
  <si>
    <t>Jan. 01, 2019USD ($)shares</t>
  </si>
  <si>
    <t>Oct. 25, 2018USD ($)$ / shares</t>
  </si>
  <si>
    <t>May 31, 2018USD ($)$ / sharesshares</t>
  </si>
  <si>
    <t>Feb. 28, 2018shares</t>
  </si>
  <si>
    <t>Nov. 30, 2017USD ($)$ / sharesshares</t>
  </si>
  <si>
    <t>Oct. 31, 2017USD ($)</t>
  </si>
  <si>
    <t>Aug. 31, 2017USD ($)shares</t>
  </si>
  <si>
    <t>Jul. 31, 2017USD ($)$ / sharesshares</t>
  </si>
  <si>
    <t>Apr. 30, 2017USD ($)$ / sharesshares</t>
  </si>
  <si>
    <t>Apr. 24, 2017$ / sharesshares</t>
  </si>
  <si>
    <t>Feb. 28, 2017USD ($)$ / sharesshares</t>
  </si>
  <si>
    <t>Jan. 31, 2017USD ($)$ / sharesshares</t>
  </si>
  <si>
    <t>Sep. 30, 2018USD ($)$ / sharesshares</t>
  </si>
  <si>
    <t>Dec. 31, 2017USD ($)$ / sharesshares</t>
  </si>
  <si>
    <t>Sep. 30, 2017USD ($)</t>
  </si>
  <si>
    <t>Sep. 30, 2017USD ($)shares</t>
  </si>
  <si>
    <t>Dec. 31, 2016USD ($)Customers$ / sharesshares</t>
  </si>
  <si>
    <t>May 14, 2018USD ($)shares</t>
  </si>
  <si>
    <t>Sep. 21, 2017shares</t>
  </si>
  <si>
    <t>Jun. 30, 2017USD ($)shares</t>
  </si>
  <si>
    <t>Mar. 31, 2017USD ($)$ / sharesshares</t>
  </si>
  <si>
    <t>Sep. 30, 2016USD ($)</t>
  </si>
  <si>
    <t>Stockholders' Equity (Textual)</t>
  </si>
  <si>
    <t>Common stock issued for services as per agreement</t>
  </si>
  <si>
    <t>Treasury stock, value</t>
  </si>
  <si>
    <t>Treasury stock, shares | shares</t>
  </si>
  <si>
    <t>Common stock, shares issued | shares</t>
  </si>
  <si>
    <t>Common stock issued, value</t>
  </si>
  <si>
    <t>Note payable</t>
  </si>
  <si>
    <t>Offering to sell shares of common stock | shares</t>
  </si>
  <si>
    <t>Sale of stock, price per share | $ / shares</t>
  </si>
  <si>
    <t>Subscriptions shares received | shares</t>
  </si>
  <si>
    <t>Issued of warrants | shares</t>
  </si>
  <si>
    <t>Aggregate purchase price</t>
  </si>
  <si>
    <t>Conversion of common stock, shares | shares</t>
  </si>
  <si>
    <t>Net (loss)</t>
  </si>
  <si>
    <t>Net (loss) attributable to noncontrolling interests</t>
  </si>
  <si>
    <t>Net (loss) attributable to Company</t>
  </si>
  <si>
    <t>General and administrative expense</t>
  </si>
  <si>
    <t>Shares of common stock, shares | shares</t>
  </si>
  <si>
    <t>Shares of common stock, value</t>
  </si>
  <si>
    <t>Investment in subsidiary by noncontrolling interest</t>
  </si>
  <si>
    <t>Warrants to purchase of common stock | shares</t>
  </si>
  <si>
    <t>Warrant expiration date, description</t>
  </si>
  <si>
    <t>The warrants expire at various times between September 2018 and March 2028.</t>
  </si>
  <si>
    <t>Intrinsic value of options exercisable</t>
  </si>
  <si>
    <t>Interest expense</t>
  </si>
  <si>
    <t>Weighted average exercise price of warrants | $ / shares</t>
  </si>
  <si>
    <t>Common stock, shares authorized | shares</t>
  </si>
  <si>
    <t>Conversion price | $ / shares</t>
  </si>
  <si>
    <t>Additional shares</t>
  </si>
  <si>
    <t>Consulting services [Member]</t>
  </si>
  <si>
    <t>Issuance of Common Stock [Member] | Subscription Agreement [Member]</t>
  </si>
  <si>
    <t>Warrants issued | shares</t>
  </si>
  <si>
    <t>Warrants exercise price | $ / shares</t>
  </si>
  <si>
    <t>Issuance of company stock, shares | shares</t>
  </si>
  <si>
    <t>Satisfaction of obligation to pay amount</t>
  </si>
  <si>
    <t>Michael T. Bornstein [Member]</t>
  </si>
  <si>
    <t>Options fully vested and expiration period</t>
  </si>
  <si>
    <t>10 years</t>
  </si>
  <si>
    <t>Exercise price | $ / shares</t>
  </si>
  <si>
    <t>Purchase of common stock | shares</t>
  </si>
  <si>
    <t>Michael T. Bornstein [Member] | Equity Option [Member]</t>
  </si>
  <si>
    <t>Purchase of common stock description</t>
  </si>
  <si>
    <t>Mr. Borenstein received four ten-year options to each purchase 75,000 shares of our common stock at prices of $0.25, $0.25, $0.35, and $0.35 per share, which vest upon the Company earning $4,000,000, $5,000,000, $6,000,000 and $7,000,000 in earnings before income taxes, respectively.</t>
  </si>
  <si>
    <t>Mark McLaughlin [Member]</t>
  </si>
  <si>
    <t>Options vested fair value</t>
  </si>
  <si>
    <t>Number of shares cancelled | shares</t>
  </si>
  <si>
    <t>Option exercised, shares | shares</t>
  </si>
  <si>
    <t>Option vesting, description</t>
  </si>
  <si>
    <t>In July 2017, the Company issued Mark McLaughlin, the Company's CEO at the time, a ten year option to purchase 750,000 shares of common stock at a price of $0.35 per share, vesting one-third or 250,000 shares upon signing and 250,000 shares on July 1, 2018 and 250,000 shares on July 1, 2019. Once these options are fully vested, they expire in 10 years from date of grant.</t>
  </si>
  <si>
    <t>Mark McLaughlin [Member] | Equity Option [Member]</t>
  </si>
  <si>
    <t>Number of stock options issued | shares</t>
  </si>
  <si>
    <t>Number of options granted, value</t>
  </si>
  <si>
    <t>Weighted average exercise price stock option issued | $ / shares</t>
  </si>
  <si>
    <t>Robert Kalkstein [Member] | Consulting services [Member]</t>
  </si>
  <si>
    <t>Recognized expense</t>
  </si>
  <si>
    <t>In October 2017, the Company entered into a consulting agreement with Mr. Robert Kalkstein, the Company's Chief Financial Officer, and issued him a ten-year option to purchase 500,000 shares of common stock at a price of $0.40 per share, vesting 30% upon signing, 35% vesting on the two-year anniversary of the agreement and 35% vesting on the three year anniversary of the agreement.</t>
  </si>
  <si>
    <t>Acorn Management Partners, LLC [Member]</t>
  </si>
  <si>
    <t>Common stock issued for services as per agreement, shares | shares</t>
  </si>
  <si>
    <t>BV Global Fulfillment, LLC [Member]</t>
  </si>
  <si>
    <t>Stock Options [Member]</t>
  </si>
  <si>
    <t>Number of common stock exercises | shares</t>
  </si>
  <si>
    <t>Warrants outstanding and exercisable amount | shares</t>
  </si>
  <si>
    <t>Stock Options [Member] | Michael T. Bornstein [Member]</t>
  </si>
  <si>
    <t>Stock Options [Member] | Mark McLaughlin [Member]</t>
  </si>
  <si>
    <t>Exercised of warrants | shares</t>
  </si>
  <si>
    <t>Stock Options [Member] | Brunilda Mclaughlin [Member]</t>
  </si>
  <si>
    <t>Warrants [Member] | Subsequent Event [Member]</t>
  </si>
  <si>
    <t>Warrants [Member] | Convertible Notes Payable [Member]</t>
  </si>
  <si>
    <t>Warrants fully vested and expiration period</t>
  </si>
  <si>
    <t>Warrants [Member] | IPO [Member]</t>
  </si>
  <si>
    <t>2 years</t>
  </si>
  <si>
    <t>Warrants [Member] | Issuance of Common Stock [Member]</t>
  </si>
  <si>
    <t>Performance-Based Stock Options [Member] | Unvested [Member]</t>
  </si>
  <si>
    <t>Intrinsic value of options exercised</t>
  </si>
  <si>
    <t>Stock options, expiration date</t>
  </si>
  <si>
    <t>Dec. 31,
		2027</t>
  </si>
  <si>
    <t>The options expire 10 years from date of grant and are exercisable upon the company achieving pre-tax earnings benchmarks between $4,000,000 and $7,000,000.</t>
  </si>
  <si>
    <t>Options expire date, description</t>
  </si>
  <si>
    <t>The options expire in 2027.</t>
  </si>
  <si>
    <t>The options expire at various dates between 2021 and 2027.</t>
  </si>
  <si>
    <t>Number of consultant | Customers</t>
  </si>
  <si>
    <t>Annual sales revenue target</t>
  </si>
  <si>
    <t>Aggregate fair value</t>
  </si>
  <si>
    <t>Warrant One [Member] | Issuance of Common Stock [Member]</t>
  </si>
  <si>
    <t>Minimum [Member] | Performance-Based Stock Options [Member] | Unvested [Member]</t>
  </si>
  <si>
    <t>Maximum [Member] | Performance-Based Stock Options [Member] | Unvested [Member]</t>
  </si>
  <si>
    <t>Conversion Labs [Member]</t>
  </si>
  <si>
    <t>Conversion of common stock</t>
  </si>
  <si>
    <t>Charge to noncontrolling interest</t>
  </si>
  <si>
    <t>The options expire in 10 years and are exercisable upon cash received by the Company from Immudyne PR between $4,000,000 and $7,000,000.</t>
  </si>
  <si>
    <t>Conversion Labs [Member] | Mark McLaughlin [Member]</t>
  </si>
  <si>
    <t>Consultants [Member]</t>
  </si>
  <si>
    <t>Stock Issued During Period Rescinded Shares | shares</t>
  </si>
  <si>
    <t>Reissued common stock | shares</t>
  </si>
  <si>
    <t>Consultants [Member] | Stock Options [Member]</t>
  </si>
  <si>
    <t>JLS Ventures [Member]</t>
  </si>
  <si>
    <t>JLS Ventures [Member] | Subsequent Event [Member]</t>
  </si>
  <si>
    <t>JLS Ventures [Member] | Justin Schreiber [Member]</t>
  </si>
  <si>
    <t>Increase in noncontrolling interests</t>
  </si>
  <si>
    <t>Royalties (Details) - USD ($)</t>
  </si>
  <si>
    <t>Apr. 30, 2017</t>
  </si>
  <si>
    <t>Apr. 24, 2017</t>
  </si>
  <si>
    <t>Royalties (Textual)</t>
  </si>
  <si>
    <t>Royalty payment agreement, description</t>
  </si>
  <si>
    <t>The Company shall pay Alphabet a royalty equal to 13% of Gross Receipts (as defined in the Agreement) realized from the sales of Licensed Products. Further, so long as the Agreement is not previously terminated, the Company, also agreed to pay Alphabet $50,000 on the 120-day anniversary of the Agreement and an additional $50,000 on the 360-day anniversary of the Agreement.</t>
  </si>
  <si>
    <t>Agreement licensed products, description</t>
  </si>
  <si>
    <t>Upon execution of the Agreement, Alphabet will be granted a 10-year option to purchase 100,000 shares of the Company's common stock at an exercise price of $0.50. Further, if Licensed Products have gross receipts of $7,500,000 in any calendar year, the Company will grant Alphabet an option to purchase 100,000 shares of the Company's common stock at an exercise price of $0.50; (ii) if Licensed Products have gross receipts of $10,000,000 in any calendar year, the Company will grant Alphabet an additional option to purchase 100,000 shares of the Company's common stock at an exercise price of $0.50 and (iii) If Licensed Products have gross receipts of $20,000,000 in any calendar year, the Company will grant Alphabet an option to purchase 200,000 shares of the Company's common stock at an exercise price of $0.75.</t>
  </si>
  <si>
    <t>Subscription Agreement [Member]</t>
  </si>
  <si>
    <t>Royalty expense</t>
  </si>
  <si>
    <t>Issuance of common stock [Member] | Subscription Agreement [Member]</t>
  </si>
  <si>
    <t>Warrants issued</t>
  </si>
  <si>
    <t>Issuance of company stock</t>
  </si>
  <si>
    <t>Consideration and satisfaction of obligation to pay</t>
  </si>
  <si>
    <t>Commitments and Contingencies (Details)</t>
  </si>
  <si>
    <t>Jun. 01, 2017USD ($)</t>
  </si>
  <si>
    <t>Sep. 01, 2016</t>
  </si>
  <si>
    <t>Apr. 01, 2016USD ($)$ / sharesshares</t>
  </si>
  <si>
    <t>Feb. 28, 2018</t>
  </si>
  <si>
    <t>Nov. 30, 2017shares</t>
  </si>
  <si>
    <t>Aug. 31, 2017USD ($)</t>
  </si>
  <si>
    <t>Jul. 31, 2017shares</t>
  </si>
  <si>
    <t>Apr. 30, 2017USD ($)shares</t>
  </si>
  <si>
    <t>Sep. 30, 2018USD ($)Thresholds$ / sharesshares</t>
  </si>
  <si>
    <t>Dec. 31, 2017USD ($)shares</t>
  </si>
  <si>
    <t>Dec. 31, 2016shares</t>
  </si>
  <si>
    <t>Apr. 24, 2017shares</t>
  </si>
  <si>
    <t>Commitments and Contingencies (Textual)</t>
  </si>
  <si>
    <t>Operating leases, rent expense | $</t>
  </si>
  <si>
    <t>Restricted shares issued | shares</t>
  </si>
  <si>
    <t>Common stock issued for services as per agreement | $</t>
  </si>
  <si>
    <t>Share price | $ / shares</t>
  </si>
  <si>
    <t>Purchase common stock option | shares</t>
  </si>
  <si>
    <t>Agreements of performance fees, Description</t>
  </si>
  <si>
    <t>The Company entered into a 3-year agreement to lease office space in Huntington Beach, CA beginning on March 2, 2018. The monthly rent is $2,106 for the first twelve months, $2,149 for the second twelve months and $2,235 for the third twelve months. A security deposit of $2,235 was paid for this lease. Rent expense for the nine months ended September 30, 2018 and 2017, was $16,848 and $-0-, respectively.</t>
  </si>
  <si>
    <t>Lease expenses | $</t>
  </si>
  <si>
    <t>Number of thresholds | Thresholds</t>
  </si>
  <si>
    <t>Consulting Agreements [Member]</t>
  </si>
  <si>
    <t>Service agreement, description</t>
  </si>
  <si>
    <t>The Company and JLS Ventures, an entity owned by the Company's current Chief Executive Officer, entered into a second amendment to a Service Agreement effective July 1, 2017. As compensation, the Company issued 900,000 shares of common stock valued at $432,000. The Company is recognizing the expense over the term of the agreement. For the nine months ending September 30, 2018 and 2017, $72,000 and $0, respectively, has been expensed and included in compensation and related expenses on the consolidated statement of operations. In May 2018, the Company issued 1,000,000 shares of common stock valued at $230,000 to JLS Ventures, LLC, a company controlled by our CEO, Justin Schreiber, for services. The Company also committed to issue an additional 1,000,000 shares of common stock on January 1, 2019 valued in the aggregate amount of $230,000 if JLS Ventures met the service requirement specified in the agreement. These 2,000,000 shares serve as the compensation for Mr. Schreiber for his services as CEO of the Company. The Company is recognizing the expense for the issuances over the twenty-four month term of the agreement. For the nine months ending September 30, 2018, $172,500 has been expensed and included in compensation and related expenses on the consolidated statement of operations.</t>
  </si>
  <si>
    <t>Contractual Obligation | $</t>
  </si>
  <si>
    <t>Acorn shall receive $7,500 cash monthly. As additional compensation, the Company shall issue within five (5) days of signing 100,000 shares of the Company's common stock and upon each three (3) month period thereafter during the term of the Agreement an additional 100,000 shares of the Company's common stock for a total of 400,000 shares of the Company's common stock.</t>
  </si>
  <si>
    <t>Office space subleased | $</t>
  </si>
  <si>
    <t>In addition, Conversion Labs PR shall pay Pilaris a performance fee of $50,000 on the 180-day anniversary of the agreement and an additional $50,000 performance fee on the 365-day anniversary of the agreement. For the year ended December 31, 2017, the Company recognized expenses related to the performance fee in the amount of $100,000.</t>
  </si>
  <si>
    <t>Percentage of net income</t>
  </si>
  <si>
    <t>10.00%</t>
  </si>
  <si>
    <t>Restricted Stock and Options [Member]</t>
  </si>
  <si>
    <t>Combined capped | shares</t>
  </si>
  <si>
    <t>Restricted Stock One [Member]</t>
  </si>
  <si>
    <t>Restricted shares value | $</t>
  </si>
  <si>
    <t>Additional bonus shares | shares</t>
  </si>
  <si>
    <t>Option to buy shares | shares</t>
  </si>
  <si>
    <t>Restricted Stock Two [Member]</t>
  </si>
  <si>
    <t>Restricted Stock Three [Member]</t>
  </si>
  <si>
    <t>Product Deposit (Details) - USD ($)</t>
  </si>
  <si>
    <t>Product Deposit (Textual)</t>
  </si>
  <si>
    <t>Products deposit</t>
  </si>
  <si>
    <t>Related Party Transactions (Details) - USD ($)</t>
  </si>
  <si>
    <t>Nov. 20, 2017</t>
  </si>
  <si>
    <t>Related Party Transactions (Textual)</t>
  </si>
  <si>
    <t>Accountant charges per month</t>
  </si>
  <si>
    <t>loans accrued interest per month</t>
  </si>
  <si>
    <t>Maturity date</t>
  </si>
  <si>
    <t>Accrued interest relating to loans</t>
  </si>
  <si>
    <t>Contributions into equity value</t>
  </si>
  <si>
    <t>Purchase agreement, description</t>
  </si>
  <si>
    <t>Pursuant to the terms of the Agreement, the Company purchased 2,000,000 shares (post-split from a 2:1 forward split on January 16, 2018) of Blockchain Industries, Inc. ("BCII") from JOJ. The Agreement was amended on December 8, 2017 and again on March 9, 2018. In consideration for the purchase, the Company agreed to issue one (1) share of the Company's common stock to JOJ for every dollar the Company realizes from gross proceeds on the sale of shares of BCII purchased pursuant to the Agreement, up to a total maximum aggregate amount of 5,000,000 shares. The Company has 3 years to sell the shares of BCII and has agreed not to sell more than 20% of the 30-day average daily trading volume of BCII. Justin Schreiber, the Company's President and CEO, is the President and owner of JOJ.</t>
  </si>
  <si>
    <t>Office space subleased</t>
  </si>
  <si>
    <t>Compensation for legal and business advisory services</t>
  </si>
  <si>
    <t>Service Agreement Description</t>
  </si>
  <si>
    <t>President [Member] | Conversion Labs [Member]</t>
  </si>
  <si>
    <t>Shares of common stock</t>
  </si>
  <si>
    <t>Working capital loans</t>
  </si>
  <si>
    <t>Chief Financial Officer [Member] | Conversion Labs [Member]</t>
  </si>
  <si>
    <t>Subsequent Events (Details Textual) - USD ($)</t>
  </si>
  <si>
    <t>Oct. 31, 2018</t>
  </si>
  <si>
    <t>Oct. 25, 2018</t>
  </si>
  <si>
    <t>Subsequent Events (Textual)</t>
  </si>
  <si>
    <t>Loan amount</t>
  </si>
  <si>
    <t>Class of Warrant or Right, Exercise Price of Warrants or Rights</t>
  </si>
  <si>
    <t>Subsequent Events [Member] | Warrant [Member]</t>
  </si>
  <si>
    <t>Loan agreement one-time fee</t>
  </si>
  <si>
    <t>Apr. 1,
		2019</t>
  </si>
  <si>
    <t>Loan agreement, description</t>
  </si>
  <si>
    <t>The Company amended the warrants to provide for an additional three-year term to warrant holders as consideration for them entering into a call agreement with the Company, so that when the Company's common stock trades above or over $0.75 per share for at least ten consecutive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8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B14" s="4" t="s">
        <v>24</v>
      </c>
    </row>
    <row r="15" spans="1:3">
      <c r="A15" s="4" t="s">
        <v>25</v>
      </c>
      <c r="B15" s="4" t="s">
        <v>11</v>
      </c>
    </row>
    <row r="16" spans="1:3">
      <c r="A16" s="4" t="s">
        <v>26</v>
      </c>
      <c r="B16" s="4" t="s">
        <v>27</v>
      </c>
    </row>
    <row r="17" spans="1:3">
      <c r="A17" s="4" t="s">
        <v>28</v>
      </c>
      <c r="B17" s="4" t="s">
        <v>27</v>
      </c>
    </row>
    <row r="18" spans="1:3">
      <c r="A18" s="4" t="s">
        <v>29</v>
      </c>
      <c r="C18" s="5" t="n">
        <v>454823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48</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112</v>
      </c>
      <c r="B9" s="4" t="s">
        <v>202</v>
      </c>
    </row>
    <row r="10" spans="1:2">
      <c r="A10" s="4" t="s">
        <v>203</v>
      </c>
      <c r="B10" s="4" t="s">
        <v>204</v>
      </c>
    </row>
    <row r="11" spans="1:2">
      <c r="A11" s="4" t="s">
        <v>205</v>
      </c>
      <c r="B11" s="4" t="s">
        <v>206</v>
      </c>
    </row>
    <row r="12" spans="1:2">
      <c r="A12" s="4" t="s">
        <v>163</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5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07272</v>
      </c>
      <c r="C3" s="7" t="n">
        <v>141379</v>
      </c>
    </row>
    <row r="4" spans="1:3">
      <c r="A4" s="4" t="s">
        <v>34</v>
      </c>
      <c r="B4" s="5" t="n">
        <v>175631</v>
      </c>
      <c r="C4" s="5" t="n">
        <v>128190</v>
      </c>
    </row>
    <row r="5" spans="1:3">
      <c r="A5" s="4" t="s">
        <v>35</v>
      </c>
      <c r="B5" s="4" t="s">
        <v>36</v>
      </c>
      <c r="C5" s="4" t="s">
        <v>36</v>
      </c>
    </row>
    <row r="6" spans="1:3">
      <c r="A6" s="4" t="s">
        <v>37</v>
      </c>
      <c r="B6" s="5" t="n">
        <v>106700</v>
      </c>
      <c r="C6" s="5" t="n">
        <v>16500</v>
      </c>
    </row>
    <row r="7" spans="1:3">
      <c r="A7" s="4" t="s">
        <v>38</v>
      </c>
      <c r="B7" s="5" t="n">
        <v>623446</v>
      </c>
      <c r="C7" s="5" t="n">
        <v>681258</v>
      </c>
    </row>
    <row r="8" spans="1:3">
      <c r="A8" s="4" t="s">
        <v>39</v>
      </c>
      <c r="B8" s="5" t="n">
        <v>251184</v>
      </c>
      <c r="C8" s="4" t="s">
        <v>36</v>
      </c>
    </row>
    <row r="9" spans="1:3">
      <c r="A9" s="4" t="s">
        <v>40</v>
      </c>
      <c r="B9" s="4" t="s">
        <v>36</v>
      </c>
      <c r="C9" s="5" t="n">
        <v>296483</v>
      </c>
    </row>
    <row r="10" spans="1:3">
      <c r="A10" s="4" t="s">
        <v>41</v>
      </c>
      <c r="B10" s="5" t="n">
        <v>1564233</v>
      </c>
      <c r="C10" s="5" t="n">
        <v>1263810</v>
      </c>
    </row>
    <row r="11" spans="1:3">
      <c r="A11" s="3" t="s">
        <v>42</v>
      </c>
    </row>
    <row r="12" spans="1:3">
      <c r="A12" s="4" t="s">
        <v>43</v>
      </c>
      <c r="B12" s="5" t="n">
        <v>335131</v>
      </c>
      <c r="C12" s="4" t="s">
        <v>36</v>
      </c>
    </row>
    <row r="13" spans="1:3">
      <c r="A13" s="4" t="s">
        <v>44</v>
      </c>
      <c r="B13" s="5" t="n">
        <v>335131</v>
      </c>
      <c r="C13" s="4" t="s">
        <v>36</v>
      </c>
    </row>
    <row r="14" spans="1:3">
      <c r="A14" s="4" t="s">
        <v>45</v>
      </c>
      <c r="B14" s="5" t="n">
        <v>1899364</v>
      </c>
      <c r="C14" s="5" t="n">
        <v>1263810</v>
      </c>
    </row>
    <row r="15" spans="1:3">
      <c r="A15" s="3" t="s">
        <v>46</v>
      </c>
    </row>
    <row r="16" spans="1:3">
      <c r="A16" s="4" t="s">
        <v>47</v>
      </c>
      <c r="B16" s="5" t="n">
        <v>684274</v>
      </c>
      <c r="C16" s="5" t="n">
        <v>391759</v>
      </c>
    </row>
    <row r="17" spans="1:3">
      <c r="A17" s="4" t="s">
        <v>48</v>
      </c>
      <c r="B17" s="4" t="s">
        <v>36</v>
      </c>
      <c r="C17" s="5" t="n">
        <v>167479</v>
      </c>
    </row>
    <row r="18" spans="1:3">
      <c r="A18" s="4" t="s">
        <v>49</v>
      </c>
      <c r="B18" s="4" t="s">
        <v>36</v>
      </c>
      <c r="C18" s="4" t="s">
        <v>36</v>
      </c>
    </row>
    <row r="19" spans="1:3">
      <c r="A19" s="4" t="s">
        <v>50</v>
      </c>
      <c r="B19" s="5" t="n">
        <v>15608</v>
      </c>
      <c r="C19" s="4" t="s">
        <v>36</v>
      </c>
    </row>
    <row r="20" spans="1:3">
      <c r="A20" s="4" t="s">
        <v>51</v>
      </c>
      <c r="B20" s="4" t="s">
        <v>36</v>
      </c>
      <c r="C20" s="5" t="n">
        <v>81733</v>
      </c>
    </row>
    <row r="21" spans="1:3">
      <c r="A21" s="4" t="s">
        <v>52</v>
      </c>
      <c r="B21" s="5" t="n">
        <v>699882</v>
      </c>
      <c r="C21" s="5" t="n">
        <v>640971</v>
      </c>
    </row>
    <row r="22" spans="1:3">
      <c r="A22" s="3" t="s">
        <v>53</v>
      </c>
    </row>
    <row r="23" spans="1:3">
      <c r="A23" s="4" t="s">
        <v>54</v>
      </c>
      <c r="B23" s="5" t="n">
        <v>453349</v>
      </c>
      <c r="C23" s="5" t="n">
        <v>444930</v>
      </c>
    </row>
    <row r="24" spans="1:3">
      <c r="A24" s="4" t="s">
        <v>55</v>
      </c>
      <c r="B24" s="5" t="n">
        <v>12339491</v>
      </c>
      <c r="C24" s="5" t="n">
        <v>11500537</v>
      </c>
    </row>
    <row r="25" spans="1:3">
      <c r="A25" s="4" t="s">
        <v>56</v>
      </c>
      <c r="B25" s="5" t="n">
        <v>-11375579</v>
      </c>
      <c r="C25" s="5" t="n">
        <v>-10899843</v>
      </c>
    </row>
    <row r="26" spans="1:3">
      <c r="A26" s="4" t="s">
        <v>57</v>
      </c>
      <c r="B26" s="5" t="n">
        <v>1417261</v>
      </c>
      <c r="C26" s="5" t="n">
        <v>1045624</v>
      </c>
    </row>
    <row r="27" spans="1:3">
      <c r="A27" s="4" t="s">
        <v>58</v>
      </c>
      <c r="B27" s="5" t="n">
        <v>-163701</v>
      </c>
      <c r="C27" s="5" t="n">
        <v>-163701</v>
      </c>
    </row>
    <row r="28" spans="1:3">
      <c r="A28" s="4" t="s">
        <v>59</v>
      </c>
      <c r="B28" s="5" t="n">
        <v>1253560</v>
      </c>
      <c r="C28" s="5" t="n">
        <v>881923</v>
      </c>
    </row>
    <row r="29" spans="1:3">
      <c r="A29" s="4" t="s">
        <v>60</v>
      </c>
      <c r="B29" s="5" t="n">
        <v>-54078</v>
      </c>
      <c r="C29" s="5" t="n">
        <v>-259084</v>
      </c>
    </row>
    <row r="30" spans="1:3">
      <c r="A30" s="4" t="s">
        <v>61</v>
      </c>
      <c r="B30" s="5" t="n">
        <v>1199482</v>
      </c>
      <c r="C30" s="5" t="n">
        <v>622839</v>
      </c>
    </row>
    <row r="31" spans="1:3">
      <c r="A31" s="4" t="s">
        <v>62</v>
      </c>
      <c r="B31" s="7" t="n">
        <v>1899364</v>
      </c>
      <c r="C31" s="7" t="n">
        <v>1263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row>
    <row r="6" spans="1:2">
      <c r="A6" s="3" t="s">
        <v>232</v>
      </c>
    </row>
    <row r="7" spans="1:2">
      <c r="A7" s="4" t="s">
        <v>236</v>
      </c>
      <c r="B7" s="4" t="s">
        <v>237</v>
      </c>
    </row>
    <row r="8" spans="1:2">
      <c r="A8" s="4" t="s">
        <v>238</v>
      </c>
    </row>
    <row r="9" spans="1:2">
      <c r="A9" s="3" t="s">
        <v>232</v>
      </c>
    </row>
    <row r="10" spans="1:2">
      <c r="A10" s="4" t="s">
        <v>236</v>
      </c>
      <c r="B10" s="4" t="s">
        <v>239</v>
      </c>
    </row>
    <row r="11" spans="1:2">
      <c r="A11" s="4" t="s">
        <v>240</v>
      </c>
      <c r="B11" s="4" t="s">
        <v>241</v>
      </c>
    </row>
    <row r="12" spans="1:2">
      <c r="A12" s="4" t="s">
        <v>242</v>
      </c>
      <c r="B12"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80"/>
    <col customWidth="1" max="3" min="3" width="13"/>
    <col customWidth="1" max="4" min="4" width="14"/>
    <col customWidth="1" max="5" min="5" width="14"/>
    <col customWidth="1" max="6" min="6" width="14"/>
  </cols>
  <sheetData>
    <row r="1" spans="1:6">
      <c r="A1" s="1" t="s">
        <v>244</v>
      </c>
      <c r="B1" s="2" t="s">
        <v>1</v>
      </c>
    </row>
    <row r="2" spans="1:6">
      <c r="B2" s="2" t="s">
        <v>2</v>
      </c>
      <c r="C2" s="2" t="s">
        <v>245</v>
      </c>
      <c r="D2" s="2" t="s">
        <v>31</v>
      </c>
      <c r="E2" s="2" t="s">
        <v>246</v>
      </c>
      <c r="F2" s="2" t="s">
        <v>247</v>
      </c>
    </row>
    <row r="3" spans="1:6">
      <c r="A3" s="3" t="s">
        <v>248</v>
      </c>
    </row>
    <row r="4" spans="1:6">
      <c r="A4" s="4" t="s">
        <v>56</v>
      </c>
      <c r="B4" s="7" t="n">
        <v>-11375579</v>
      </c>
      <c r="D4" s="7" t="n">
        <v>-10899843</v>
      </c>
    </row>
    <row r="5" spans="1:6">
      <c r="A5" s="4" t="s">
        <v>249</v>
      </c>
    </row>
    <row r="6" spans="1:6">
      <c r="A6" s="3" t="s">
        <v>248</v>
      </c>
    </row>
    <row r="7" spans="1:6">
      <c r="A7" s="4" t="s">
        <v>250</v>
      </c>
      <c r="F7" s="4" t="s">
        <v>251</v>
      </c>
    </row>
    <row r="8" spans="1:6">
      <c r="A8" s="4" t="s">
        <v>252</v>
      </c>
      <c r="B8" s="4" t="s">
        <v>253</v>
      </c>
    </row>
    <row r="9" spans="1:6">
      <c r="A9" s="4" t="s">
        <v>254</v>
      </c>
      <c r="C9" s="7" t="n">
        <v>150000</v>
      </c>
    </row>
    <row r="10" spans="1:6">
      <c r="A10" s="4" t="s">
        <v>255</v>
      </c>
      <c r="C10" s="7" t="n">
        <v>200000</v>
      </c>
    </row>
    <row r="11" spans="1:6">
      <c r="A11" s="4" t="s">
        <v>256</v>
      </c>
    </row>
    <row r="12" spans="1:6">
      <c r="A12" s="3" t="s">
        <v>248</v>
      </c>
    </row>
    <row r="13" spans="1:6">
      <c r="A13" s="4" t="s">
        <v>257</v>
      </c>
      <c r="B13" s="4" t="s">
        <v>258</v>
      </c>
      <c r="C13" s="4" t="s">
        <v>258</v>
      </c>
    </row>
    <row r="14" spans="1:6">
      <c r="A14" s="4" t="s">
        <v>259</v>
      </c>
    </row>
    <row r="15" spans="1:6">
      <c r="A15" s="3" t="s">
        <v>248</v>
      </c>
    </row>
    <row r="16" spans="1:6">
      <c r="A16" s="4" t="s">
        <v>257</v>
      </c>
      <c r="E1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 customWidth="1" max="6" min="6" width="16"/>
  </cols>
  <sheetData>
    <row r="1" spans="1:6">
      <c r="A1" s="1" t="s">
        <v>261</v>
      </c>
      <c r="B1" s="2" t="s">
        <v>71</v>
      </c>
      <c r="D1" s="2" t="s">
        <v>1</v>
      </c>
      <c r="F1" s="2" t="s">
        <v>262</v>
      </c>
    </row>
    <row r="2" spans="1:6">
      <c r="B2" s="2" t="s">
        <v>2</v>
      </c>
      <c r="C2" s="2" t="s">
        <v>72</v>
      </c>
      <c r="D2" s="2" t="s">
        <v>2</v>
      </c>
      <c r="E2" s="2" t="s">
        <v>72</v>
      </c>
      <c r="F2" s="2" t="s">
        <v>31</v>
      </c>
    </row>
    <row r="3" spans="1:6">
      <c r="A3" s="3" t="s">
        <v>263</v>
      </c>
    </row>
    <row r="4" spans="1:6">
      <c r="A4" s="4" t="s">
        <v>264</v>
      </c>
      <c r="D4" s="4" t="s">
        <v>258</v>
      </c>
    </row>
    <row r="5" spans="1:6">
      <c r="A5" s="4" t="s">
        <v>265</v>
      </c>
      <c r="D5" s="4" t="s">
        <v>266</v>
      </c>
    </row>
    <row r="6" spans="1:6">
      <c r="A6" s="4" t="s">
        <v>267</v>
      </c>
      <c r="B6" s="7" t="n">
        <v>12500</v>
      </c>
      <c r="D6" s="7" t="n">
        <v>12500</v>
      </c>
      <c r="F6" s="7" t="n">
        <v>12500</v>
      </c>
    </row>
    <row r="7" spans="1:6">
      <c r="A7" s="4" t="s">
        <v>268</v>
      </c>
      <c r="B7" s="5" t="n">
        <v>623446</v>
      </c>
      <c r="D7" s="5" t="n">
        <v>623446</v>
      </c>
      <c r="F7" s="5" t="n">
        <v>681258</v>
      </c>
    </row>
    <row r="8" spans="1:6">
      <c r="A8" s="4" t="s">
        <v>269</v>
      </c>
      <c r="B8" s="5" t="n">
        <v>133000</v>
      </c>
      <c r="C8" s="7" t="n">
        <v>99000</v>
      </c>
      <c r="D8" s="5" t="n">
        <v>353000</v>
      </c>
      <c r="E8" s="7" t="n">
        <v>149000</v>
      </c>
    </row>
    <row r="9" spans="1:6">
      <c r="A9" s="4" t="s">
        <v>270</v>
      </c>
      <c r="D9" s="5" t="n">
        <v>33754</v>
      </c>
      <c r="F9" s="5" t="n">
        <v>23200</v>
      </c>
    </row>
    <row r="10" spans="1:6">
      <c r="A10" s="4" t="s">
        <v>271</v>
      </c>
      <c r="B10" s="7" t="n">
        <v>0</v>
      </c>
      <c r="D10" s="7" t="n">
        <v>0</v>
      </c>
      <c r="F10" s="7" t="n">
        <v>0</v>
      </c>
    </row>
    <row r="11" spans="1:6">
      <c r="A11" s="4" t="s">
        <v>272</v>
      </c>
      <c r="D11" s="4" t="s">
        <v>273</v>
      </c>
    </row>
    <row r="12" spans="1:6">
      <c r="A12" s="4" t="s">
        <v>274</v>
      </c>
      <c r="D12" s="4" t="s">
        <v>275</v>
      </c>
    </row>
    <row r="13" spans="1:6">
      <c r="A13" s="4" t="s">
        <v>276</v>
      </c>
    </row>
    <row r="14" spans="1:6">
      <c r="A14" s="3" t="s">
        <v>263</v>
      </c>
    </row>
    <row r="15" spans="1:6">
      <c r="A15" s="4" t="s">
        <v>277</v>
      </c>
      <c r="D15" s="4" t="s">
        <v>278</v>
      </c>
    </row>
    <row r="16" spans="1:6">
      <c r="A16" s="4" t="s">
        <v>279</v>
      </c>
    </row>
    <row r="17" spans="1:6">
      <c r="A17" s="3" t="s">
        <v>263</v>
      </c>
    </row>
    <row r="18" spans="1:6">
      <c r="A18" s="4" t="s">
        <v>277</v>
      </c>
      <c r="D18" s="4" t="s">
        <v>280</v>
      </c>
    </row>
    <row r="19" spans="1:6">
      <c r="A19" s="4" t="s">
        <v>281</v>
      </c>
    </row>
    <row r="20" spans="1:6">
      <c r="A20" s="3" t="s">
        <v>263</v>
      </c>
    </row>
    <row r="21" spans="1:6">
      <c r="A21" s="4" t="s">
        <v>277</v>
      </c>
      <c r="D21" s="4" t="s">
        <v>282</v>
      </c>
    </row>
    <row r="22" spans="1:6">
      <c r="A22" s="4" t="s">
        <v>283</v>
      </c>
    </row>
    <row r="23" spans="1:6">
      <c r="A23" s="3" t="s">
        <v>263</v>
      </c>
    </row>
    <row r="24" spans="1:6">
      <c r="A24" s="4" t="s">
        <v>277</v>
      </c>
      <c r="D24" s="4" t="s">
        <v>284</v>
      </c>
    </row>
    <row r="25" spans="1:6">
      <c r="A25" s="4" t="s">
        <v>285</v>
      </c>
    </row>
    <row r="26" spans="1:6">
      <c r="A26" s="3" t="s">
        <v>263</v>
      </c>
    </row>
    <row r="27" spans="1:6">
      <c r="A27" s="4" t="s">
        <v>286</v>
      </c>
      <c r="B27" s="5" t="n">
        <v>1886454</v>
      </c>
      <c r="C27" s="5" t="n">
        <v>9335800</v>
      </c>
      <c r="D27" s="5" t="n">
        <v>1886454</v>
      </c>
      <c r="E27" s="5" t="n">
        <v>93358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71</v>
      </c>
      <c r="D1" s="2" t="s">
        <v>1</v>
      </c>
    </row>
    <row r="2" spans="1:6">
      <c r="B2" s="2" t="s">
        <v>2</v>
      </c>
      <c r="C2" s="2" t="s">
        <v>72</v>
      </c>
      <c r="D2" s="2" t="s">
        <v>2</v>
      </c>
      <c r="E2" s="2" t="s">
        <v>72</v>
      </c>
      <c r="F2" s="2" t="s">
        <v>31</v>
      </c>
    </row>
    <row r="3" spans="1:6">
      <c r="A3" s="3" t="s">
        <v>152</v>
      </c>
    </row>
    <row r="4" spans="1:6">
      <c r="A4" s="4" t="s">
        <v>74</v>
      </c>
      <c r="B4" s="4" t="s">
        <v>36</v>
      </c>
      <c r="C4" s="7" t="n">
        <v>447331</v>
      </c>
      <c r="D4" s="7" t="n">
        <v>363613</v>
      </c>
      <c r="E4" s="7" t="n">
        <v>703894</v>
      </c>
    </row>
    <row r="5" spans="1:6">
      <c r="A5" s="4" t="s">
        <v>75</v>
      </c>
      <c r="B5" s="4" t="s">
        <v>36</v>
      </c>
      <c r="C5" s="5" t="n">
        <v>144148</v>
      </c>
      <c r="D5" s="5" t="n">
        <v>56666</v>
      </c>
      <c r="E5" s="5" t="n">
        <v>259331</v>
      </c>
    </row>
    <row r="6" spans="1:6">
      <c r="A6" s="4" t="s">
        <v>76</v>
      </c>
      <c r="B6" s="4" t="s">
        <v>36</v>
      </c>
      <c r="C6" s="5" t="n">
        <v>303183</v>
      </c>
      <c r="D6" s="5" t="n">
        <v>306947</v>
      </c>
      <c r="E6" s="5" t="n">
        <v>444563</v>
      </c>
    </row>
    <row r="7" spans="1:6">
      <c r="A7" s="4" t="s">
        <v>77</v>
      </c>
      <c r="B7" s="4" t="s">
        <v>36</v>
      </c>
      <c r="C7" s="5" t="n">
        <v>148358</v>
      </c>
      <c r="D7" s="5" t="n">
        <v>125960</v>
      </c>
      <c r="E7" s="5" t="n">
        <v>262931</v>
      </c>
    </row>
    <row r="8" spans="1:6">
      <c r="A8" s="4" t="s">
        <v>288</v>
      </c>
      <c r="B8" s="4" t="s">
        <v>36</v>
      </c>
      <c r="C8" s="5" t="n">
        <v>154825</v>
      </c>
      <c r="D8" s="5" t="n">
        <v>180987</v>
      </c>
      <c r="E8" s="5" t="n">
        <v>181632</v>
      </c>
    </row>
    <row r="9" spans="1:6">
      <c r="A9" s="4" t="s">
        <v>289</v>
      </c>
      <c r="B9" s="4" t="s">
        <v>36</v>
      </c>
      <c r="C9" s="4" t="s">
        <v>36</v>
      </c>
      <c r="D9" s="5" t="n">
        <v>744752</v>
      </c>
      <c r="E9" s="4" t="s">
        <v>36</v>
      </c>
    </row>
    <row r="10" spans="1:6">
      <c r="A10" s="4" t="s">
        <v>290</v>
      </c>
      <c r="B10" s="4" t="s">
        <v>36</v>
      </c>
      <c r="C10" s="4" t="s">
        <v>36</v>
      </c>
      <c r="D10" s="5" t="n">
        <v>925738</v>
      </c>
      <c r="E10" s="4" t="s">
        <v>36</v>
      </c>
    </row>
    <row r="11" spans="1:6">
      <c r="A11" s="3" t="s">
        <v>291</v>
      </c>
    </row>
    <row r="12" spans="1:6">
      <c r="A12" s="4" t="s">
        <v>34</v>
      </c>
      <c r="B12" s="4" t="s">
        <v>36</v>
      </c>
      <c r="D12" s="4" t="s">
        <v>36</v>
      </c>
      <c r="F12" s="7" t="n">
        <v>270580</v>
      </c>
    </row>
    <row r="13" spans="1:6">
      <c r="A13" s="4" t="s">
        <v>38</v>
      </c>
      <c r="B13" s="4" t="s">
        <v>36</v>
      </c>
      <c r="D13" s="4" t="s">
        <v>36</v>
      </c>
      <c r="F13" s="5" t="n">
        <v>25903</v>
      </c>
    </row>
    <row r="14" spans="1:6">
      <c r="A14" s="4" t="s">
        <v>292</v>
      </c>
      <c r="B14" s="4" t="s">
        <v>36</v>
      </c>
      <c r="D14" s="4" t="s">
        <v>36</v>
      </c>
      <c r="F14" s="5" t="n">
        <v>296483</v>
      </c>
    </row>
    <row r="15" spans="1:6">
      <c r="A15" s="3" t="s">
        <v>293</v>
      </c>
    </row>
    <row r="16" spans="1:6">
      <c r="A16" s="4" t="s">
        <v>47</v>
      </c>
      <c r="B16" s="4" t="s">
        <v>36</v>
      </c>
      <c r="D16" s="4" t="s">
        <v>36</v>
      </c>
      <c r="F16" s="5" t="n">
        <v>81733</v>
      </c>
    </row>
    <row r="17" spans="1:6">
      <c r="A17" s="4" t="s">
        <v>294</v>
      </c>
      <c r="B17" s="4" t="s">
        <v>36</v>
      </c>
      <c r="D17" s="4" t="s">
        <v>36</v>
      </c>
      <c r="F17" s="7" t="n">
        <v>8173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5</v>
      </c>
      <c r="B1" s="2" t="s">
        <v>296</v>
      </c>
      <c r="C1" s="2" t="s">
        <v>297</v>
      </c>
    </row>
    <row r="2" spans="1:3">
      <c r="A2" s="3" t="s">
        <v>298</v>
      </c>
    </row>
    <row r="3" spans="1:3">
      <c r="A3" s="4" t="s">
        <v>299</v>
      </c>
      <c r="B3" s="4" t="s">
        <v>300</v>
      </c>
    </row>
    <row r="4" spans="1:3">
      <c r="A4" s="4" t="s">
        <v>301</v>
      </c>
      <c r="B4" s="7" t="n">
        <v>744752</v>
      </c>
    </row>
    <row r="5" spans="1:3">
      <c r="A5" s="4" t="s">
        <v>302</v>
      </c>
      <c r="B5" s="5" t="n">
        <v>1000000</v>
      </c>
    </row>
    <row r="6" spans="1:3">
      <c r="A6" s="4" t="s">
        <v>303</v>
      </c>
      <c r="B6" s="7" t="n">
        <v>255248</v>
      </c>
    </row>
    <row r="7" spans="1:3">
      <c r="A7" s="4" t="s">
        <v>304</v>
      </c>
    </row>
    <row r="8" spans="1:3">
      <c r="A8" s="3" t="s">
        <v>298</v>
      </c>
    </row>
    <row r="9" spans="1:3">
      <c r="A9" s="4" t="s">
        <v>305</v>
      </c>
      <c r="C9" s="7" t="n">
        <v>8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306</v>
      </c>
      <c r="B1" s="2" t="s">
        <v>1</v>
      </c>
    </row>
    <row r="2" spans="1:2">
      <c r="B2" s="2" t="s">
        <v>307</v>
      </c>
    </row>
    <row r="3" spans="1:2">
      <c r="A3" s="3" t="s">
        <v>308</v>
      </c>
    </row>
    <row r="4" spans="1:2">
      <c r="A4" s="4" t="s">
        <v>309</v>
      </c>
      <c r="B4" s="7" t="n">
        <v>150000</v>
      </c>
    </row>
    <row r="5" spans="1:2">
      <c r="A5" s="4" t="s">
        <v>310</v>
      </c>
      <c r="B5" s="5" t="n">
        <v>150000</v>
      </c>
    </row>
    <row r="6" spans="1:2">
      <c r="A6" s="3" t="s">
        <v>311</v>
      </c>
    </row>
    <row r="7" spans="1:2">
      <c r="A7" s="4" t="s">
        <v>309</v>
      </c>
      <c r="B7" s="5" t="n">
        <v>1445</v>
      </c>
    </row>
    <row r="8" spans="1:2">
      <c r="A8" s="3" t="s">
        <v>312</v>
      </c>
    </row>
    <row r="9" spans="1:2">
      <c r="A9" s="4" t="s">
        <v>313</v>
      </c>
      <c r="B9" s="5" t="n">
        <v>-84349</v>
      </c>
    </row>
    <row r="10" spans="1:2">
      <c r="A10" s="4" t="s">
        <v>60</v>
      </c>
      <c r="B10" s="5" t="n">
        <v>-144118</v>
      </c>
    </row>
    <row r="11" spans="1:2">
      <c r="A11" s="4" t="s">
        <v>314</v>
      </c>
      <c r="B11" s="5" t="n">
        <v>-227022</v>
      </c>
    </row>
    <row r="12" spans="1:2">
      <c r="A12" s="4" t="s">
        <v>315</v>
      </c>
      <c r="B12" s="5" t="n">
        <v>377022</v>
      </c>
    </row>
    <row r="13" spans="1:2">
      <c r="A13" s="4" t="s">
        <v>316</v>
      </c>
      <c r="B13" s="7" t="n">
        <v>1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80"/>
    <col customWidth="1" max="3" min="3" width="13"/>
  </cols>
  <sheetData>
    <row r="1" spans="1:3">
      <c r="A1" s="1" t="s">
        <v>317</v>
      </c>
      <c r="B1" s="2" t="s">
        <v>1</v>
      </c>
    </row>
    <row r="2" spans="1:3">
      <c r="B2" s="2" t="s">
        <v>2</v>
      </c>
      <c r="C2" s="2" t="s">
        <v>245</v>
      </c>
    </row>
    <row r="3" spans="1:3">
      <c r="A3" s="4" t="s">
        <v>249</v>
      </c>
    </row>
    <row r="4" spans="1:3">
      <c r="A4" s="3" t="s">
        <v>318</v>
      </c>
    </row>
    <row r="5" spans="1:3">
      <c r="A5" s="4" t="s">
        <v>252</v>
      </c>
      <c r="B5" s="4" t="s">
        <v>253</v>
      </c>
    </row>
    <row r="6" spans="1:3">
      <c r="A6" s="4" t="s">
        <v>256</v>
      </c>
    </row>
    <row r="7" spans="1:3">
      <c r="A7" s="3" t="s">
        <v>318</v>
      </c>
    </row>
    <row r="8" spans="1:3">
      <c r="A8" s="4" t="s">
        <v>257</v>
      </c>
      <c r="B8" s="4" t="s">
        <v>258</v>
      </c>
      <c r="C8"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5"/>
    <col customWidth="1" max="11" min="11" width="14"/>
    <col customWidth="1" max="12" min="12" width="14"/>
    <col customWidth="1" max="13" min="13" width="16"/>
    <col customWidth="1" max="14" min="14" width="16"/>
    <col customWidth="1" max="15" min="15" width="14"/>
    <col customWidth="1" max="16" min="16" width="14"/>
    <col customWidth="1" max="17" min="17" width="14"/>
    <col customWidth="1" max="18" min="18" width="14"/>
    <col customWidth="1" max="19" min="19" width="14"/>
  </cols>
  <sheetData>
    <row r="1" spans="1:19">
      <c r="A1" s="1" t="s">
        <v>319</v>
      </c>
      <c r="B1" s="2" t="s">
        <v>320</v>
      </c>
      <c r="G1" s="2" t="s">
        <v>71</v>
      </c>
      <c r="J1" s="2" t="s">
        <v>1</v>
      </c>
      <c r="M1" s="2" t="s">
        <v>262</v>
      </c>
    </row>
    <row r="2" spans="1:19">
      <c r="B2" s="2" t="s">
        <v>321</v>
      </c>
      <c r="C2" s="2" t="s">
        <v>72</v>
      </c>
      <c r="D2" s="2" t="s">
        <v>322</v>
      </c>
      <c r="E2" s="2" t="s">
        <v>323</v>
      </c>
      <c r="F2" s="2" t="s">
        <v>324</v>
      </c>
      <c r="G2" s="2" t="s">
        <v>2</v>
      </c>
      <c r="H2" s="2" t="s">
        <v>72</v>
      </c>
      <c r="I2" s="2" t="s">
        <v>325</v>
      </c>
      <c r="J2" s="2" t="s">
        <v>2</v>
      </c>
      <c r="K2" s="2" t="s">
        <v>72</v>
      </c>
      <c r="L2" s="2" t="s">
        <v>325</v>
      </c>
      <c r="M2" s="2" t="s">
        <v>31</v>
      </c>
      <c r="N2" s="2" t="s">
        <v>246</v>
      </c>
      <c r="O2" s="2" t="s">
        <v>326</v>
      </c>
      <c r="P2" s="2" t="s">
        <v>327</v>
      </c>
      <c r="Q2" s="2" t="s">
        <v>328</v>
      </c>
      <c r="R2" s="2" t="s">
        <v>329</v>
      </c>
      <c r="S2" s="2" t="s">
        <v>330</v>
      </c>
    </row>
    <row r="3" spans="1:19">
      <c r="A3" s="3" t="s">
        <v>331</v>
      </c>
    </row>
    <row r="4" spans="1:19">
      <c r="A4" s="4" t="s">
        <v>332</v>
      </c>
      <c r="M4" s="4" t="s">
        <v>333</v>
      </c>
      <c r="S4" s="4" t="s">
        <v>334</v>
      </c>
    </row>
    <row r="5" spans="1:19">
      <c r="A5" s="4" t="s">
        <v>335</v>
      </c>
      <c r="M5" s="4" t="s">
        <v>336</v>
      </c>
    </row>
    <row r="6" spans="1:19">
      <c r="A6" s="4" t="s">
        <v>337</v>
      </c>
      <c r="G6" s="7" t="n">
        <v>147664</v>
      </c>
      <c r="H6" s="7" t="n">
        <v>1111</v>
      </c>
      <c r="J6" s="7" t="n">
        <v>205192</v>
      </c>
      <c r="K6" s="7" t="n">
        <v>650718</v>
      </c>
    </row>
    <row r="7" spans="1:19">
      <c r="A7" s="4" t="s">
        <v>338</v>
      </c>
      <c r="L7" s="5" t="n">
        <v>62500</v>
      </c>
    </row>
    <row r="8" spans="1:19">
      <c r="A8" s="4" t="s">
        <v>339</v>
      </c>
      <c r="M8" s="4" t="s">
        <v>36</v>
      </c>
    </row>
    <row r="9" spans="1:19">
      <c r="A9" s="4" t="s">
        <v>102</v>
      </c>
      <c r="J9" s="5" t="n">
        <v>181309</v>
      </c>
      <c r="K9" s="5" t="n">
        <v>81558</v>
      </c>
    </row>
    <row r="10" spans="1:19">
      <c r="A10" s="4" t="s">
        <v>340</v>
      </c>
      <c r="E10" s="7" t="n">
        <v>70000</v>
      </c>
      <c r="M10" s="5" t="n">
        <v>81420</v>
      </c>
      <c r="N10" s="7" t="n">
        <v>68600</v>
      </c>
    </row>
    <row r="11" spans="1:19">
      <c r="A11" s="4" t="s">
        <v>341</v>
      </c>
      <c r="L11" s="7" t="n">
        <v>200000</v>
      </c>
    </row>
    <row r="12" spans="1:19">
      <c r="A12" s="4" t="s">
        <v>342</v>
      </c>
      <c r="G12" s="7" t="n">
        <v>1351094</v>
      </c>
      <c r="J12" s="7" t="n">
        <v>1351094</v>
      </c>
      <c r="N12" s="7" t="n">
        <v>25035</v>
      </c>
    </row>
    <row r="13" spans="1:19">
      <c r="A13" s="4" t="s">
        <v>343</v>
      </c>
      <c r="K13" s="5" t="n">
        <v>566030</v>
      </c>
      <c r="M13" s="7" t="n">
        <v>179384</v>
      </c>
    </row>
    <row r="14" spans="1:19">
      <c r="A14" s="4" t="s">
        <v>344</v>
      </c>
      <c r="G14" s="8" t="n">
        <v>0.23</v>
      </c>
      <c r="J14" s="8" t="n">
        <v>0.23</v>
      </c>
      <c r="N14" s="8" t="n">
        <v>0.23</v>
      </c>
    </row>
    <row r="15" spans="1:19">
      <c r="A15" s="4" t="s">
        <v>345</v>
      </c>
      <c r="E15" s="5" t="n">
        <v>250</v>
      </c>
    </row>
    <row r="16" spans="1:19">
      <c r="A16" s="4" t="s">
        <v>346</v>
      </c>
      <c r="M16" s="4" t="s">
        <v>333</v>
      </c>
    </row>
    <row r="17" spans="1:19">
      <c r="A17" s="4" t="s">
        <v>347</v>
      </c>
      <c r="J17" s="7" t="n">
        <v>0</v>
      </c>
      <c r="K17" s="5" t="n">
        <v>131117</v>
      </c>
    </row>
    <row r="18" spans="1:19">
      <c r="A18" s="4" t="s">
        <v>348</v>
      </c>
      <c r="D18" s="7" t="n">
        <v>499802</v>
      </c>
      <c r="E18" s="7" t="n">
        <v>25000</v>
      </c>
      <c r="F18" s="7" t="n">
        <v>210000</v>
      </c>
    </row>
    <row r="19" spans="1:19">
      <c r="A19" s="4" t="s">
        <v>349</v>
      </c>
      <c r="E19" s="4" t="s">
        <v>350</v>
      </c>
    </row>
    <row r="20" spans="1:19">
      <c r="A20" s="4" t="s">
        <v>351</v>
      </c>
      <c r="K20" s="5" t="n">
        <v>140000</v>
      </c>
      <c r="M20" s="7" t="n">
        <v>49980</v>
      </c>
    </row>
    <row r="21" spans="1:19">
      <c r="A21" s="4" t="s">
        <v>352</v>
      </c>
      <c r="K21" s="7" t="n">
        <v>423818</v>
      </c>
      <c r="M21" s="5" t="n">
        <v>129404</v>
      </c>
    </row>
    <row r="22" spans="1:19">
      <c r="A22" s="4" t="s">
        <v>353</v>
      </c>
      <c r="D22" s="7" t="n">
        <v>2212</v>
      </c>
    </row>
    <row r="23" spans="1:19">
      <c r="A23" s="4" t="s">
        <v>354</v>
      </c>
      <c r="G23" s="7" t="n">
        <v>310752</v>
      </c>
      <c r="J23" s="5" t="n">
        <v>310752</v>
      </c>
    </row>
    <row r="24" spans="1:19">
      <c r="A24" s="4" t="s">
        <v>355</v>
      </c>
      <c r="M24" s="5" t="n">
        <v>78493</v>
      </c>
    </row>
    <row r="25" spans="1:19">
      <c r="A25" s="4" t="s">
        <v>356</v>
      </c>
      <c r="G25" s="5" t="n">
        <v>0</v>
      </c>
      <c r="J25" s="7" t="n">
        <v>0</v>
      </c>
      <c r="M25" s="5" t="n">
        <v>42479</v>
      </c>
      <c r="N25" s="7" t="n">
        <v>131400</v>
      </c>
      <c r="O25" s="7" t="n">
        <v>42479</v>
      </c>
    </row>
    <row r="26" spans="1:19">
      <c r="A26" s="4" t="s">
        <v>357</v>
      </c>
    </row>
    <row r="27" spans="1:19">
      <c r="A27" s="3" t="s">
        <v>331</v>
      </c>
    </row>
    <row r="28" spans="1:19">
      <c r="A28" s="4" t="s">
        <v>358</v>
      </c>
      <c r="M28" s="5" t="n">
        <v>75000</v>
      </c>
    </row>
    <row r="29" spans="1:19">
      <c r="A29" s="4" t="s">
        <v>359</v>
      </c>
    </row>
    <row r="30" spans="1:19">
      <c r="A30" s="3" t="s">
        <v>331</v>
      </c>
    </row>
    <row r="31" spans="1:19">
      <c r="A31" s="4" t="s">
        <v>358</v>
      </c>
      <c r="M31" s="5" t="n">
        <v>50000</v>
      </c>
    </row>
    <row r="32" spans="1:19">
      <c r="A32" s="4" t="s">
        <v>360</v>
      </c>
    </row>
    <row r="33" spans="1:19">
      <c r="A33" s="3" t="s">
        <v>331</v>
      </c>
    </row>
    <row r="34" spans="1:19">
      <c r="A34" s="4" t="s">
        <v>338</v>
      </c>
      <c r="J34" s="5" t="n">
        <v>217391</v>
      </c>
    </row>
    <row r="35" spans="1:19">
      <c r="A35" s="4" t="s">
        <v>339</v>
      </c>
      <c r="M35" s="7" t="n">
        <v>2174</v>
      </c>
    </row>
    <row r="36" spans="1:19">
      <c r="A36" s="4" t="s">
        <v>361</v>
      </c>
      <c r="D36" s="5" t="n">
        <v>559179</v>
      </c>
      <c r="M36" s="5" t="n">
        <v>196000</v>
      </c>
    </row>
    <row r="37" spans="1:19">
      <c r="A37" s="4" t="s">
        <v>362</v>
      </c>
    </row>
    <row r="38" spans="1:19">
      <c r="A38" s="3" t="s">
        <v>331</v>
      </c>
    </row>
    <row r="39" spans="1:19">
      <c r="A39" s="4" t="s">
        <v>361</v>
      </c>
      <c r="D39" s="5" t="n">
        <v>304348</v>
      </c>
      <c r="M39" s="5" t="n">
        <v>98000</v>
      </c>
    </row>
    <row r="40" spans="1:19">
      <c r="A40" s="4" t="s">
        <v>363</v>
      </c>
    </row>
    <row r="41" spans="1:19">
      <c r="A41" s="3" t="s">
        <v>331</v>
      </c>
    </row>
    <row r="42" spans="1:19">
      <c r="A42" s="4" t="s">
        <v>332</v>
      </c>
      <c r="B42" s="4" t="s">
        <v>364</v>
      </c>
    </row>
    <row r="43" spans="1:19">
      <c r="A43" s="4" t="s">
        <v>335</v>
      </c>
      <c r="B43" s="4" t="s">
        <v>365</v>
      </c>
    </row>
    <row r="44" spans="1:19">
      <c r="A44" s="4" t="s">
        <v>102</v>
      </c>
      <c r="J44" s="7" t="n">
        <v>181309</v>
      </c>
    </row>
    <row r="45" spans="1:19">
      <c r="A45" s="4" t="s">
        <v>342</v>
      </c>
      <c r="B45" s="7" t="n">
        <v>550000</v>
      </c>
    </row>
    <row r="46" spans="1:19">
      <c r="A46" s="4" t="s">
        <v>344</v>
      </c>
      <c r="B46" s="8" t="n">
        <v>0.23</v>
      </c>
    </row>
    <row r="47" spans="1:19">
      <c r="A47" s="4" t="s">
        <v>366</v>
      </c>
      <c r="B47" s="8" t="n">
        <v>0.28</v>
      </c>
    </row>
    <row r="48" spans="1:19">
      <c r="A48" s="4" t="s">
        <v>367</v>
      </c>
      <c r="B48" s="5" t="n">
        <v>2391305</v>
      </c>
    </row>
    <row r="49" spans="1:19">
      <c r="A49" s="4" t="s">
        <v>368</v>
      </c>
      <c r="J49" s="5" t="n">
        <v>533691</v>
      </c>
    </row>
    <row r="50" spans="1:19">
      <c r="A50" s="4" t="s">
        <v>369</v>
      </c>
    </row>
    <row r="51" spans="1:19">
      <c r="A51" s="3" t="s">
        <v>331</v>
      </c>
    </row>
    <row r="52" spans="1:19">
      <c r="A52" s="4" t="s">
        <v>332</v>
      </c>
      <c r="F52" s="4" t="s">
        <v>334</v>
      </c>
    </row>
    <row r="53" spans="1:19">
      <c r="A53" s="4" t="s">
        <v>338</v>
      </c>
      <c r="K53" s="5" t="n">
        <v>250000</v>
      </c>
    </row>
    <row r="54" spans="1:19">
      <c r="A54" s="4" t="s">
        <v>102</v>
      </c>
      <c r="I54" s="7" t="n">
        <v>58750</v>
      </c>
      <c r="J54" s="5" t="n">
        <v>0</v>
      </c>
      <c r="K54" s="7" t="n">
        <v>91556</v>
      </c>
      <c r="M54" s="7" t="n">
        <v>25035</v>
      </c>
      <c r="N54" s="7" t="n">
        <v>33715</v>
      </c>
    </row>
    <row r="55" spans="1:19">
      <c r="A55" s="4" t="s">
        <v>346</v>
      </c>
      <c r="F55" s="4" t="s">
        <v>370</v>
      </c>
    </row>
    <row r="56" spans="1:19">
      <c r="A56" s="4" t="s">
        <v>371</v>
      </c>
      <c r="F56" s="7" t="n">
        <v>210000</v>
      </c>
    </row>
    <row r="57" spans="1:19">
      <c r="A57" s="4" t="s">
        <v>348</v>
      </c>
      <c r="F57" s="7" t="n">
        <v>200000</v>
      </c>
      <c r="I57" s="7" t="n">
        <v>150000</v>
      </c>
      <c r="L57" s="7" t="n">
        <v>150000</v>
      </c>
      <c r="Q57" s="7" t="n">
        <v>50000</v>
      </c>
      <c r="R57" s="7" t="n">
        <v>150000</v>
      </c>
    </row>
    <row r="58" spans="1:19">
      <c r="A58" s="4" t="s">
        <v>372</v>
      </c>
    </row>
    <row r="59" spans="1:19">
      <c r="A59" s="3" t="s">
        <v>331</v>
      </c>
    </row>
    <row r="60" spans="1:19">
      <c r="A60" s="4" t="s">
        <v>348</v>
      </c>
      <c r="D60" s="7" t="n">
        <v>50000</v>
      </c>
      <c r="M60" s="7" t="n">
        <v>50000</v>
      </c>
    </row>
    <row r="61" spans="1:19">
      <c r="A61" s="4" t="s">
        <v>373</v>
      </c>
    </row>
    <row r="62" spans="1:19">
      <c r="A62" s="3" t="s">
        <v>331</v>
      </c>
    </row>
    <row r="63" spans="1:19">
      <c r="A63" s="4" t="s">
        <v>348</v>
      </c>
      <c r="E63" s="7" t="n">
        <v>100000</v>
      </c>
    </row>
    <row r="64" spans="1:19">
      <c r="A64" s="4" t="s">
        <v>374</v>
      </c>
    </row>
    <row r="65" spans="1:19">
      <c r="A65" s="3" t="s">
        <v>331</v>
      </c>
    </row>
    <row r="66" spans="1:19">
      <c r="A66" s="4" t="s">
        <v>335</v>
      </c>
      <c r="N66" s="4" t="s">
        <v>375</v>
      </c>
    </row>
    <row r="67" spans="1:19">
      <c r="A67" s="4" t="s">
        <v>376</v>
      </c>
    </row>
    <row r="68" spans="1:19">
      <c r="A68" s="3" t="s">
        <v>331</v>
      </c>
    </row>
    <row r="69" spans="1:19">
      <c r="A69" s="4" t="s">
        <v>337</v>
      </c>
      <c r="J69" s="5" t="n">
        <v>4383</v>
      </c>
      <c r="K69" s="5" t="n">
        <v>1713</v>
      </c>
    </row>
    <row r="70" spans="1:19">
      <c r="A70" s="4" t="s">
        <v>102</v>
      </c>
      <c r="G70" s="5" t="n">
        <v>147664</v>
      </c>
      <c r="H70" s="5" t="n">
        <v>1111</v>
      </c>
      <c r="J70" s="5" t="n">
        <v>205192</v>
      </c>
      <c r="K70" s="5" t="n">
        <v>650718</v>
      </c>
    </row>
    <row r="71" spans="1:19">
      <c r="A71" s="4" t="s">
        <v>377</v>
      </c>
      <c r="G71" s="7" t="n">
        <v>134519</v>
      </c>
      <c r="H71" s="5" t="n">
        <v>0</v>
      </c>
      <c r="J71" s="7" t="n">
        <v>181309</v>
      </c>
      <c r="K71" s="5" t="n">
        <v>81558</v>
      </c>
    </row>
    <row r="72" spans="1:19">
      <c r="A72" s="4" t="s">
        <v>378</v>
      </c>
    </row>
    <row r="73" spans="1:19">
      <c r="A73" s="3" t="s">
        <v>331</v>
      </c>
    </row>
    <row r="74" spans="1:19">
      <c r="A74" s="4" t="s">
        <v>345</v>
      </c>
      <c r="C74" s="7" t="n">
        <v>1160</v>
      </c>
      <c r="K74" s="5" t="n">
        <v>1111</v>
      </c>
    </row>
    <row r="75" spans="1:19">
      <c r="A75" s="4" t="s">
        <v>348</v>
      </c>
      <c r="C75" s="7" t="n">
        <v>77333</v>
      </c>
      <c r="H75" s="7" t="n">
        <v>77333</v>
      </c>
      <c r="K75" s="7" t="n">
        <v>77333</v>
      </c>
      <c r="P75" s="7" t="n">
        <v>74043</v>
      </c>
    </row>
    <row r="76" spans="1:19">
      <c r="A76" s="4" t="s">
        <v>349</v>
      </c>
      <c r="C76" s="4" t="s">
        <v>379</v>
      </c>
      <c r="K76" s="4" t="s">
        <v>379</v>
      </c>
    </row>
  </sheetData>
  <mergeCells count="5">
    <mergeCell ref="A1:A2"/>
    <mergeCell ref="B1:F1"/>
    <mergeCell ref="G1:I1"/>
    <mergeCell ref="J1:L1"/>
    <mergeCell ref="M1:N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1</v>
      </c>
    </row>
    <row r="2" spans="1:3">
      <c r="A2" s="3" t="s">
        <v>64</v>
      </c>
    </row>
    <row r="3" spans="1:3">
      <c r="A3" s="4" t="s">
        <v>65</v>
      </c>
      <c r="B3" s="8" t="n">
        <v>0.01</v>
      </c>
      <c r="C3" s="8" t="n">
        <v>0.01</v>
      </c>
    </row>
    <row r="4" spans="1:3">
      <c r="A4" s="4" t="s">
        <v>66</v>
      </c>
      <c r="B4" s="5" t="n">
        <v>100000000</v>
      </c>
      <c r="C4" s="5" t="n">
        <v>100000000</v>
      </c>
    </row>
    <row r="5" spans="1:3">
      <c r="A5" s="4" t="s">
        <v>67</v>
      </c>
      <c r="B5" s="5" t="n">
        <v>45334957</v>
      </c>
      <c r="C5" s="5" t="n">
        <v>44493063</v>
      </c>
    </row>
    <row r="6" spans="1:3">
      <c r="A6" s="4" t="s">
        <v>68</v>
      </c>
      <c r="B6" s="5" t="n">
        <v>44819757</v>
      </c>
      <c r="C6" s="5" t="n">
        <v>43977863</v>
      </c>
    </row>
    <row r="7" spans="1:3">
      <c r="A7" s="4" t="s">
        <v>69</v>
      </c>
      <c r="B7" s="5" t="n">
        <v>515200</v>
      </c>
      <c r="C7" s="5" t="n">
        <v>515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380</v>
      </c>
      <c r="B1" s="2" t="s">
        <v>307</v>
      </c>
    </row>
    <row r="2" spans="1:2">
      <c r="A2" s="3" t="s">
        <v>381</v>
      </c>
    </row>
    <row r="3" spans="1:2">
      <c r="A3" s="4" t="s">
        <v>382</v>
      </c>
      <c r="B3" s="7" t="n">
        <v>1197251</v>
      </c>
    </row>
    <row r="4" spans="1:2">
      <c r="A4" s="4" t="s">
        <v>383</v>
      </c>
      <c r="B4" s="4" t="s">
        <v>36</v>
      </c>
    </row>
    <row r="5" spans="1:2">
      <c r="A5" s="4" t="s">
        <v>384</v>
      </c>
      <c r="B5" s="4" t="s">
        <v>36</v>
      </c>
    </row>
    <row r="6" spans="1:2">
      <c r="A6" s="4" t="s">
        <v>385</v>
      </c>
      <c r="B6" s="5" t="n">
        <v>378958</v>
      </c>
    </row>
    <row r="7" spans="1:2">
      <c r="A7" s="4" t="s">
        <v>386</v>
      </c>
      <c r="B7" s="5" t="n">
        <v>1576209</v>
      </c>
    </row>
    <row r="8" spans="1:2">
      <c r="A8" s="4" t="s">
        <v>387</v>
      </c>
      <c r="B8" s="5" t="n">
        <v>-1576209</v>
      </c>
    </row>
    <row r="9" spans="1:2">
      <c r="A9" s="4" t="s">
        <v>388</v>
      </c>
      <c r="B9" s="4" t="s">
        <v>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89</v>
      </c>
      <c r="B1" s="2" t="s">
        <v>1</v>
      </c>
    </row>
    <row r="2" spans="1:2">
      <c r="B2" s="2" t="s">
        <v>307</v>
      </c>
    </row>
    <row r="3" spans="1:2">
      <c r="A3" s="3" t="s">
        <v>390</v>
      </c>
    </row>
    <row r="4" spans="1:2">
      <c r="A4" s="4" t="s">
        <v>391</v>
      </c>
      <c r="B4" s="7" t="n">
        <v>3193000</v>
      </c>
    </row>
    <row r="5" spans="1:2">
      <c r="A5" s="4" t="s">
        <v>392</v>
      </c>
      <c r="B5" s="4" t="s">
        <v>393</v>
      </c>
    </row>
    <row r="6" spans="1:2">
      <c r="A6" s="4" t="s">
        <v>394</v>
      </c>
      <c r="B6" s="7" t="n">
        <v>419209</v>
      </c>
    </row>
    <row r="7" spans="1:2">
      <c r="A7" s="4" t="s">
        <v>395</v>
      </c>
      <c r="B7" s="4" t="s">
        <v>3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97</v>
      </c>
      <c r="B1" s="2" t="s">
        <v>1</v>
      </c>
      <c r="C1" s="2" t="s">
        <v>262</v>
      </c>
    </row>
    <row r="2" spans="1:3">
      <c r="B2" s="2" t="s">
        <v>2</v>
      </c>
      <c r="C2" s="2" t="s">
        <v>31</v>
      </c>
    </row>
    <row r="3" spans="1:3">
      <c r="A3" s="3" t="s">
        <v>232</v>
      </c>
    </row>
    <row r="4" spans="1:3">
      <c r="A4" s="4" t="s">
        <v>398</v>
      </c>
      <c r="B4" s="5" t="n">
        <v>10960800</v>
      </c>
      <c r="C4" s="5" t="n">
        <v>10700273</v>
      </c>
    </row>
    <row r="5" spans="1:3">
      <c r="A5" s="4" t="s">
        <v>399</v>
      </c>
      <c r="B5" s="5" t="n">
        <v>600000</v>
      </c>
      <c r="C5" s="5" t="n">
        <v>1600000</v>
      </c>
    </row>
    <row r="6" spans="1:3">
      <c r="A6" s="4" t="s">
        <v>400</v>
      </c>
      <c r="B6" s="5" t="n">
        <v>-500000</v>
      </c>
    </row>
    <row r="7" spans="1:3">
      <c r="A7" s="4" t="s">
        <v>401</v>
      </c>
      <c r="B7" s="5" t="n">
        <v>-40800</v>
      </c>
      <c r="C7" s="5" t="n">
        <v>-1339473</v>
      </c>
    </row>
    <row r="8" spans="1:3">
      <c r="A8" s="4" t="s">
        <v>402</v>
      </c>
      <c r="B8" s="5" t="n">
        <v>11020000</v>
      </c>
      <c r="C8" s="5" t="n">
        <v>10960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03</v>
      </c>
      <c r="B1" s="2" t="s">
        <v>1</v>
      </c>
    </row>
    <row r="2" spans="1:2">
      <c r="B2" s="2" t="s">
        <v>404</v>
      </c>
    </row>
    <row r="3" spans="1:2">
      <c r="A3" s="3" t="s">
        <v>405</v>
      </c>
    </row>
    <row r="4" spans="1:2">
      <c r="A4" s="4" t="s">
        <v>406</v>
      </c>
      <c r="B4" s="4" t="s">
        <v>36</v>
      </c>
    </row>
    <row r="5" spans="1:2">
      <c r="A5" s="4" t="s">
        <v>407</v>
      </c>
      <c r="B5" s="4" t="s">
        <v>408</v>
      </c>
    </row>
    <row r="6" spans="1:2">
      <c r="A6" s="4" t="s">
        <v>409</v>
      </c>
      <c r="B6" s="4" t="s">
        <v>410</v>
      </c>
    </row>
    <row r="7" spans="1:2">
      <c r="A7" s="4" t="s">
        <v>411</v>
      </c>
    </row>
    <row r="8" spans="1:2">
      <c r="A8" s="3" t="s">
        <v>405</v>
      </c>
    </row>
    <row r="9" spans="1:2">
      <c r="A9" s="4" t="s">
        <v>412</v>
      </c>
      <c r="B9" s="4" t="s">
        <v>413</v>
      </c>
    </row>
    <row r="10" spans="1:2">
      <c r="A10" s="4" t="s">
        <v>414</v>
      </c>
      <c r="B10" s="4" t="s">
        <v>415</v>
      </c>
    </row>
    <row r="11" spans="1:2">
      <c r="A11" s="4" t="s">
        <v>416</v>
      </c>
      <c r="B11" s="8" t="n">
        <v>0.02</v>
      </c>
    </row>
    <row r="12" spans="1:2">
      <c r="A12" s="4" t="s">
        <v>417</v>
      </c>
    </row>
    <row r="13" spans="1:2">
      <c r="A13" s="3" t="s">
        <v>405</v>
      </c>
    </row>
    <row r="14" spans="1:2">
      <c r="A14" s="4" t="s">
        <v>412</v>
      </c>
      <c r="B14" s="4" t="s">
        <v>418</v>
      </c>
    </row>
    <row r="15" spans="1:2">
      <c r="A15" s="4" t="s">
        <v>414</v>
      </c>
      <c r="B15" s="4" t="s">
        <v>419</v>
      </c>
    </row>
    <row r="16" spans="1:2">
      <c r="A16" s="4" t="s">
        <v>416</v>
      </c>
      <c r="B16" s="8" t="n">
        <v>0.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1</v>
      </c>
    </row>
    <row r="2" spans="1:4">
      <c r="B2" s="2" t="s">
        <v>2</v>
      </c>
      <c r="C2" s="2" t="s">
        <v>31</v>
      </c>
      <c r="D2" s="2" t="s">
        <v>246</v>
      </c>
    </row>
    <row r="3" spans="1:4">
      <c r="A3" s="3" t="s">
        <v>236</v>
      </c>
    </row>
    <row r="4" spans="1:4">
      <c r="A4" s="4" t="s">
        <v>421</v>
      </c>
      <c r="B4" s="8" t="n">
        <v>0.41</v>
      </c>
      <c r="C4" s="8" t="n">
        <v>0.4</v>
      </c>
    </row>
    <row r="5" spans="1:4">
      <c r="A5" s="4" t="s">
        <v>238</v>
      </c>
    </row>
    <row r="6" spans="1:4">
      <c r="A6" s="3" t="s">
        <v>236</v>
      </c>
    </row>
    <row r="7" spans="1:4">
      <c r="A7" s="4" t="s">
        <v>422</v>
      </c>
      <c r="B7" s="5" t="n">
        <v>11020000</v>
      </c>
      <c r="C7" s="5" t="n">
        <v>10960800</v>
      </c>
      <c r="D7" s="5" t="n">
        <v>10700273</v>
      </c>
    </row>
    <row r="8" spans="1:4">
      <c r="A8" s="4" t="s">
        <v>423</v>
      </c>
    </row>
    <row r="9" spans="1:4">
      <c r="A9" s="3" t="s">
        <v>236</v>
      </c>
    </row>
    <row r="10" spans="1:4">
      <c r="A10" s="4" t="s">
        <v>422</v>
      </c>
      <c r="B10" s="5" t="n">
        <v>8720000</v>
      </c>
    </row>
    <row r="11" spans="1:4">
      <c r="A11" s="4" t="s">
        <v>424</v>
      </c>
      <c r="B11" s="4" t="s">
        <v>425</v>
      </c>
    </row>
    <row r="12" spans="1:4">
      <c r="A12" s="4" t="s">
        <v>426</v>
      </c>
    </row>
    <row r="13" spans="1:4">
      <c r="A13" s="3" t="s">
        <v>236</v>
      </c>
    </row>
    <row r="14" spans="1:4">
      <c r="A14" s="4" t="s">
        <v>421</v>
      </c>
      <c r="B14" s="8" t="n">
        <v>0.2</v>
      </c>
    </row>
    <row r="15" spans="1:4">
      <c r="A15" s="4" t="s">
        <v>427</v>
      </c>
    </row>
    <row r="16" spans="1:4">
      <c r="A16" s="3" t="s">
        <v>236</v>
      </c>
    </row>
    <row r="17" spans="1:4">
      <c r="A17" s="4" t="s">
        <v>421</v>
      </c>
      <c r="B17" s="9" t="n">
        <v>0.25</v>
      </c>
    </row>
    <row r="18" spans="1:4">
      <c r="A18" s="4" t="s">
        <v>428</v>
      </c>
    </row>
    <row r="19" spans="1:4">
      <c r="A19" s="3" t="s">
        <v>236</v>
      </c>
    </row>
    <row r="20" spans="1:4">
      <c r="A20" s="4" t="s">
        <v>421</v>
      </c>
      <c r="B20" s="8" t="n">
        <v>0.35</v>
      </c>
    </row>
    <row r="21" spans="1:4">
      <c r="A21" s="4" t="s">
        <v>422</v>
      </c>
      <c r="B21" s="5" t="n">
        <v>725000</v>
      </c>
    </row>
    <row r="22" spans="1:4">
      <c r="A22" s="4" t="s">
        <v>424</v>
      </c>
      <c r="B22" s="4" t="s">
        <v>429</v>
      </c>
    </row>
    <row r="23" spans="1:4">
      <c r="A23" s="4" t="s">
        <v>430</v>
      </c>
    </row>
    <row r="24" spans="1:4">
      <c r="A24" s="3" t="s">
        <v>236</v>
      </c>
    </row>
    <row r="25" spans="1:4">
      <c r="A25" s="4" t="s">
        <v>421</v>
      </c>
      <c r="B25" s="8" t="n">
        <v>0.4</v>
      </c>
    </row>
    <row r="26" spans="1:4">
      <c r="A26" s="4" t="s">
        <v>422</v>
      </c>
      <c r="B26" s="5" t="n">
        <v>1575000</v>
      </c>
    </row>
    <row r="27" spans="1:4">
      <c r="A27" s="4" t="s">
        <v>424</v>
      </c>
      <c r="B27" s="4" t="s">
        <v>425</v>
      </c>
    </row>
    <row r="28" spans="1:4">
      <c r="A28" s="4" t="s">
        <v>430</v>
      </c>
    </row>
    <row r="29" spans="1:4">
      <c r="A29" s="3" t="s">
        <v>236</v>
      </c>
    </row>
    <row r="30" spans="1:4">
      <c r="A30" s="4" t="s">
        <v>421</v>
      </c>
      <c r="B30" s="8" t="n">
        <v>0.4</v>
      </c>
    </row>
    <row r="31" spans="1:4">
      <c r="A31" s="4" t="s">
        <v>422</v>
      </c>
      <c r="B31" s="5" t="n">
        <v>157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31</v>
      </c>
      <c r="B1" s="2" t="s">
        <v>1</v>
      </c>
      <c r="C1" s="2" t="s">
        <v>262</v>
      </c>
    </row>
    <row r="2" spans="1:3">
      <c r="B2" s="2" t="s">
        <v>2</v>
      </c>
      <c r="C2" s="2" t="s">
        <v>31</v>
      </c>
    </row>
    <row r="3" spans="1:3">
      <c r="A3" s="3" t="s">
        <v>232</v>
      </c>
    </row>
    <row r="4" spans="1:3">
      <c r="A4" s="4" t="s">
        <v>432</v>
      </c>
      <c r="B4" s="8" t="n">
        <v>0.4</v>
      </c>
    </row>
    <row r="5" spans="1:3">
      <c r="A5" s="4" t="s">
        <v>433</v>
      </c>
      <c r="B5" s="8" t="n">
        <v>0.41</v>
      </c>
      <c r="C5" s="8" t="n">
        <v>0.4</v>
      </c>
    </row>
    <row r="6" spans="1:3">
      <c r="A6" s="4" t="s">
        <v>362</v>
      </c>
    </row>
    <row r="7" spans="1:3">
      <c r="A7" s="3" t="s">
        <v>232</v>
      </c>
    </row>
    <row r="8" spans="1:3">
      <c r="A8" s="4" t="s">
        <v>398</v>
      </c>
      <c r="B8" s="5" t="n">
        <v>3089119</v>
      </c>
      <c r="C8" s="5" t="n">
        <v>1954981</v>
      </c>
    </row>
    <row r="9" spans="1:3">
      <c r="A9" s="4" t="s">
        <v>434</v>
      </c>
      <c r="B9" s="5" t="n">
        <v>2491305</v>
      </c>
      <c r="C9" s="5" t="n">
        <v>2634228</v>
      </c>
    </row>
    <row r="10" spans="1:3">
      <c r="A10" s="4" t="s">
        <v>435</v>
      </c>
      <c r="B10" s="4" t="s">
        <v>36</v>
      </c>
      <c r="C10" s="5" t="n">
        <v>-1500000</v>
      </c>
    </row>
    <row r="11" spans="1:3">
      <c r="A11" s="4" t="s">
        <v>402</v>
      </c>
      <c r="B11" s="5" t="n">
        <v>5580424</v>
      </c>
      <c r="C11" s="5" t="n">
        <v>3089119</v>
      </c>
    </row>
    <row r="12" spans="1:3">
      <c r="A12" s="4" t="s">
        <v>432</v>
      </c>
      <c r="B12" s="8" t="n">
        <v>0.4</v>
      </c>
      <c r="C12" s="8" t="n">
        <v>0.19</v>
      </c>
    </row>
    <row r="13" spans="1:3">
      <c r="A13" s="4" t="s">
        <v>436</v>
      </c>
      <c r="B13" s="9" t="n">
        <v>0.29</v>
      </c>
      <c r="C13" s="9" t="n">
        <v>0.4</v>
      </c>
    </row>
    <row r="14" spans="1:3">
      <c r="A14" s="4" t="s">
        <v>437</v>
      </c>
      <c r="C14" s="9" t="n">
        <v>0.12</v>
      </c>
    </row>
    <row r="15" spans="1:3">
      <c r="A15" s="4" t="s">
        <v>433</v>
      </c>
      <c r="B15" s="8" t="n">
        <v>0.35</v>
      </c>
      <c r="C15" s="8" t="n">
        <v>0.4</v>
      </c>
    </row>
    <row r="16" spans="1:3">
      <c r="A16" s="4" t="s">
        <v>438</v>
      </c>
      <c r="B16" s="4" t="s">
        <v>439</v>
      </c>
      <c r="C16" s="4" t="s">
        <v>440</v>
      </c>
    </row>
    <row r="17" spans="1:3">
      <c r="A17" s="4" t="s">
        <v>441</v>
      </c>
      <c r="B17" s="4" t="s">
        <v>442</v>
      </c>
      <c r="C17" s="4" t="s">
        <v>439</v>
      </c>
    </row>
    <row r="18" spans="1:3">
      <c r="A18" s="4" t="s">
        <v>443</v>
      </c>
      <c r="C18" s="5" t="n">
        <v>2017</v>
      </c>
    </row>
    <row r="19" spans="1:3">
      <c r="A19" s="4" t="s">
        <v>444</v>
      </c>
      <c r="B19" s="4" t="s">
        <v>445</v>
      </c>
      <c r="C19" s="4" t="s">
        <v>4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446</v>
      </c>
      <c r="B1" s="2" t="s">
        <v>1</v>
      </c>
    </row>
    <row r="2" spans="1:3">
      <c r="B2" s="2" t="s">
        <v>2</v>
      </c>
      <c r="C2" s="2" t="s">
        <v>72</v>
      </c>
    </row>
    <row r="3" spans="1:3">
      <c r="A3" s="3" t="s">
        <v>447</v>
      </c>
    </row>
    <row r="4" spans="1:3">
      <c r="A4" s="4" t="s">
        <v>448</v>
      </c>
      <c r="B4" s="4" t="s">
        <v>36</v>
      </c>
      <c r="C4" s="4" t="s">
        <v>36</v>
      </c>
    </row>
    <row r="5" spans="1:3">
      <c r="A5" s="4" t="s">
        <v>411</v>
      </c>
    </row>
    <row r="6" spans="1:3">
      <c r="A6" s="3" t="s">
        <v>447</v>
      </c>
    </row>
    <row r="7" spans="1:3">
      <c r="A7" s="4" t="s">
        <v>449</v>
      </c>
      <c r="B7" s="4" t="s">
        <v>450</v>
      </c>
      <c r="C7" s="4" t="s">
        <v>451</v>
      </c>
    </row>
    <row r="8" spans="1:3">
      <c r="A8" s="4" t="s">
        <v>452</v>
      </c>
      <c r="B8" s="4" t="s">
        <v>453</v>
      </c>
      <c r="C8" s="4" t="s">
        <v>454</v>
      </c>
    </row>
    <row r="9" spans="1:3">
      <c r="A9" s="4" t="s">
        <v>455</v>
      </c>
      <c r="B9" s="4" t="s">
        <v>408</v>
      </c>
      <c r="C9" s="4" t="s">
        <v>456</v>
      </c>
    </row>
    <row r="10" spans="1:3">
      <c r="A10" s="4" t="s">
        <v>416</v>
      </c>
      <c r="B10" s="8" t="n">
        <v>0.21</v>
      </c>
      <c r="C10" s="8" t="n">
        <v>0.12</v>
      </c>
    </row>
    <row r="11" spans="1:3">
      <c r="A11" s="4" t="s">
        <v>417</v>
      </c>
    </row>
    <row r="12" spans="1:3">
      <c r="A12" s="3" t="s">
        <v>447</v>
      </c>
    </row>
    <row r="13" spans="1:3">
      <c r="A13" s="4" t="s">
        <v>449</v>
      </c>
      <c r="B13" s="4" t="s">
        <v>457</v>
      </c>
      <c r="C13" s="4" t="s">
        <v>458</v>
      </c>
    </row>
    <row r="14" spans="1:3">
      <c r="A14" s="4" t="s">
        <v>452</v>
      </c>
      <c r="B14" s="4" t="s">
        <v>459</v>
      </c>
      <c r="C14" s="4" t="s">
        <v>460</v>
      </c>
    </row>
    <row r="15" spans="1:3">
      <c r="A15" s="4" t="s">
        <v>455</v>
      </c>
      <c r="B15" s="4" t="s">
        <v>461</v>
      </c>
      <c r="C15" s="4" t="s">
        <v>462</v>
      </c>
    </row>
    <row r="16" spans="1:3">
      <c r="A16" s="4" t="s">
        <v>416</v>
      </c>
      <c r="B16" s="8" t="n">
        <v>0.22</v>
      </c>
      <c r="C16" s="8" t="n">
        <v>0.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D21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7"/>
    <col customWidth="1" max="7" min="7" width="31"/>
    <col customWidth="1" max="8" min="8" width="36"/>
    <col customWidth="1" max="9" min="9" width="20"/>
    <col customWidth="1" max="10" min="10" width="37"/>
    <col customWidth="1" max="11" min="11" width="80"/>
    <col customWidth="1" max="12" min="12" width="27"/>
    <col customWidth="1" max="13" min="13" width="80"/>
    <col customWidth="1" max="14" min="14" width="37"/>
    <col customWidth="1" max="15" min="15" width="30"/>
    <col customWidth="1" max="16" min="16" width="37"/>
    <col customWidth="1" max="17" min="17" width="37"/>
    <col customWidth="1" max="18" min="18" width="37"/>
    <col customWidth="1" max="19" min="19" width="80"/>
    <col customWidth="1" max="20" min="20" width="21"/>
    <col customWidth="1" max="21" min="21" width="76"/>
    <col customWidth="1" max="22" min="22" width="80"/>
    <col customWidth="1" max="23" min="23" width="59"/>
    <col customWidth="1" max="24" min="24" width="46"/>
    <col customWidth="1" max="25" min="25" width="13"/>
    <col customWidth="1" max="26" min="26" width="26"/>
    <col customWidth="1" max="27" min="27" width="20"/>
    <col customWidth="1" max="28" min="28" width="27"/>
    <col customWidth="1" max="29" min="29" width="37"/>
    <col customWidth="1" max="30" min="30" width="21"/>
  </cols>
  <sheetData>
    <row r="1" spans="1:30">
      <c r="A1" s="1" t="s">
        <v>463</v>
      </c>
      <c r="B1" s="2" t="s">
        <v>464</v>
      </c>
      <c r="C1" s="2" t="s">
        <v>465</v>
      </c>
      <c r="D1" s="2" t="s">
        <v>466</v>
      </c>
      <c r="E1" s="2" t="s">
        <v>467</v>
      </c>
      <c r="F1" s="2" t="s">
        <v>468</v>
      </c>
      <c r="G1" s="2" t="s">
        <v>469</v>
      </c>
      <c r="H1" s="2" t="s">
        <v>470</v>
      </c>
      <c r="I1" s="2" t="s">
        <v>471</v>
      </c>
      <c r="J1" s="2" t="s">
        <v>472</v>
      </c>
      <c r="K1" s="2" t="s">
        <v>473</v>
      </c>
      <c r="L1" s="2" t="s">
        <v>474</v>
      </c>
      <c r="M1" s="2" t="s">
        <v>475</v>
      </c>
      <c r="N1" s="2" t="s">
        <v>476</v>
      </c>
      <c r="O1" s="2" t="s">
        <v>477</v>
      </c>
      <c r="P1" s="2" t="s">
        <v>478</v>
      </c>
      <c r="Q1" s="2" t="s">
        <v>479</v>
      </c>
      <c r="R1" s="2" t="s">
        <v>480</v>
      </c>
      <c r="S1" s="2" t="s">
        <v>481</v>
      </c>
      <c r="T1" s="2" t="s">
        <v>482</v>
      </c>
      <c r="U1" s="2" t="s">
        <v>480</v>
      </c>
      <c r="V1" s="2" t="s">
        <v>483</v>
      </c>
      <c r="W1" s="2" t="s">
        <v>481</v>
      </c>
      <c r="X1" s="2" t="s">
        <v>484</v>
      </c>
      <c r="Y1" s="2" t="s">
        <v>245</v>
      </c>
      <c r="Z1" s="2" t="s">
        <v>485</v>
      </c>
      <c r="AA1" s="2" t="s">
        <v>486</v>
      </c>
      <c r="AB1" s="2" t="s">
        <v>487</v>
      </c>
      <c r="AC1" s="2" t="s">
        <v>488</v>
      </c>
      <c r="AD1" s="2" t="s">
        <v>489</v>
      </c>
    </row>
    <row r="2" spans="1:30">
      <c r="A2" s="3" t="s">
        <v>490</v>
      </c>
    </row>
    <row r="3" spans="1:30">
      <c r="A3" s="4" t="s">
        <v>491</v>
      </c>
      <c r="U3" s="4" t="s">
        <v>36</v>
      </c>
      <c r="W3" s="4" t="s">
        <v>36</v>
      </c>
    </row>
    <row r="4" spans="1:30">
      <c r="A4" s="4" t="s">
        <v>492</v>
      </c>
      <c r="R4" s="7" t="n">
        <v>163701</v>
      </c>
      <c r="S4" s="7" t="n">
        <v>163701</v>
      </c>
      <c r="U4" s="7" t="n">
        <v>163701</v>
      </c>
      <c r="W4" s="7" t="n">
        <v>163701</v>
      </c>
    </row>
    <row r="5" spans="1:30">
      <c r="A5" s="4" t="s">
        <v>493</v>
      </c>
      <c r="R5" s="5" t="n">
        <v>515200</v>
      </c>
      <c r="S5" s="5" t="n">
        <v>515200</v>
      </c>
      <c r="U5" s="5" t="n">
        <v>515200</v>
      </c>
      <c r="W5" s="5" t="n">
        <v>515200</v>
      </c>
    </row>
    <row r="6" spans="1:30">
      <c r="A6" s="4" t="s">
        <v>494</v>
      </c>
      <c r="Q6" s="5" t="n">
        <v>217391</v>
      </c>
      <c r="R6" s="5" t="n">
        <v>45334957</v>
      </c>
      <c r="S6" s="5" t="n">
        <v>44493063</v>
      </c>
      <c r="U6" s="5" t="n">
        <v>45334957</v>
      </c>
      <c r="W6" s="5" t="n">
        <v>44493063</v>
      </c>
    </row>
    <row r="7" spans="1:30">
      <c r="A7" s="4" t="s">
        <v>495</v>
      </c>
      <c r="R7" s="7" t="n">
        <v>453349</v>
      </c>
      <c r="S7" s="7" t="n">
        <v>444930</v>
      </c>
      <c r="U7" s="7" t="n">
        <v>453349</v>
      </c>
      <c r="W7" s="7" t="n">
        <v>444930</v>
      </c>
    </row>
    <row r="8" spans="1:30">
      <c r="A8" s="4" t="s">
        <v>496</v>
      </c>
      <c r="P8" s="7" t="n">
        <v>25000</v>
      </c>
      <c r="Q8" s="7" t="n">
        <v>210000</v>
      </c>
      <c r="AC8" s="7" t="n">
        <v>499802</v>
      </c>
    </row>
    <row r="9" spans="1:30">
      <c r="A9" s="4" t="s">
        <v>497</v>
      </c>
      <c r="V9" s="5" t="n">
        <v>4000000</v>
      </c>
    </row>
    <row r="10" spans="1:30">
      <c r="A10" s="4" t="s">
        <v>498</v>
      </c>
      <c r="AC10" s="8" t="n">
        <v>0.23</v>
      </c>
    </row>
    <row r="11" spans="1:30">
      <c r="A11" s="4" t="s">
        <v>499</v>
      </c>
      <c r="O11" s="5" t="n">
        <v>217390</v>
      </c>
      <c r="S11" s="5" t="n">
        <v>2927156</v>
      </c>
      <c r="W11" s="5" t="n">
        <v>2927156</v>
      </c>
    </row>
    <row r="12" spans="1:30">
      <c r="A12" s="4" t="s">
        <v>500</v>
      </c>
      <c r="O12" s="5" t="n">
        <v>108696</v>
      </c>
      <c r="W12" s="5" t="n">
        <v>1463578</v>
      </c>
    </row>
    <row r="13" spans="1:30">
      <c r="A13" s="4" t="s">
        <v>501</v>
      </c>
      <c r="S13" s="7" t="n">
        <v>673246</v>
      </c>
      <c r="W13" s="7" t="n">
        <v>673246</v>
      </c>
    </row>
    <row r="14" spans="1:30">
      <c r="A14" s="4" t="s">
        <v>502</v>
      </c>
      <c r="V14" s="5" t="n">
        <v>755179</v>
      </c>
    </row>
    <row r="15" spans="1:30">
      <c r="A15" s="4" t="s">
        <v>503</v>
      </c>
      <c r="R15" s="5" t="n">
        <v>-533299</v>
      </c>
      <c r="T15" s="7" t="n">
        <v>-651891</v>
      </c>
      <c r="U15" s="5" t="n">
        <v>-541896</v>
      </c>
      <c r="V15" s="7" t="n">
        <v>-1028131</v>
      </c>
    </row>
    <row r="16" spans="1:30">
      <c r="A16" s="4" t="s">
        <v>504</v>
      </c>
      <c r="R16" s="5" t="n">
        <v>-37318</v>
      </c>
      <c r="T16" s="5" t="n">
        <v>27172</v>
      </c>
      <c r="U16" s="5" t="n">
        <v>-66160</v>
      </c>
      <c r="V16" s="5" t="n">
        <v>-41752</v>
      </c>
    </row>
    <row r="17" spans="1:30">
      <c r="A17" s="4" t="s">
        <v>505</v>
      </c>
      <c r="R17" s="5" t="n">
        <v>-495981</v>
      </c>
      <c r="T17" s="5" t="n">
        <v>-679063</v>
      </c>
      <c r="U17" s="5" t="n">
        <v>-475736</v>
      </c>
      <c r="V17" s="5" t="n">
        <v>-986379</v>
      </c>
    </row>
    <row r="18" spans="1:30">
      <c r="A18" s="4" t="s">
        <v>107</v>
      </c>
      <c r="U18" s="5" t="n">
        <v>458850</v>
      </c>
      <c r="V18" s="5" t="n">
        <v>162741</v>
      </c>
    </row>
    <row r="19" spans="1:30">
      <c r="A19" s="4" t="s">
        <v>506</v>
      </c>
      <c r="R19" s="5" t="n">
        <v>301174</v>
      </c>
      <c r="T19" s="5" t="n">
        <v>277559</v>
      </c>
      <c r="U19" s="7" t="n">
        <v>855620</v>
      </c>
      <c r="V19" s="7" t="n">
        <v>753402</v>
      </c>
    </row>
    <row r="20" spans="1:30">
      <c r="A20" s="4" t="s">
        <v>507</v>
      </c>
      <c r="J20" s="5" t="n">
        <v>100000</v>
      </c>
      <c r="M20" s="5" t="n">
        <v>900000</v>
      </c>
    </row>
    <row r="21" spans="1:30">
      <c r="A21" s="4" t="s">
        <v>508</v>
      </c>
      <c r="J21" s="7" t="n">
        <v>44000</v>
      </c>
      <c r="M21" s="7" t="n">
        <v>432000</v>
      </c>
    </row>
    <row r="22" spans="1:30">
      <c r="A22" s="4" t="s">
        <v>509</v>
      </c>
      <c r="W22" s="4" t="s">
        <v>36</v>
      </c>
    </row>
    <row r="23" spans="1:30">
      <c r="A23" s="4" t="s">
        <v>510</v>
      </c>
      <c r="V23" s="5" t="n">
        <v>2000000</v>
      </c>
    </row>
    <row r="24" spans="1:30">
      <c r="A24" s="4" t="s">
        <v>511</v>
      </c>
      <c r="U24" s="4" t="s">
        <v>512</v>
      </c>
    </row>
    <row r="25" spans="1:30">
      <c r="A25" s="4" t="s">
        <v>126</v>
      </c>
      <c r="U25" s="7" t="n">
        <v>4080</v>
      </c>
      <c r="V25" s="4" t="s">
        <v>36</v>
      </c>
    </row>
    <row r="26" spans="1:30">
      <c r="A26" s="4" t="s">
        <v>513</v>
      </c>
      <c r="R26" s="5" t="n">
        <v>160796</v>
      </c>
      <c r="S26" s="7" t="n">
        <v>1210342</v>
      </c>
      <c r="U26" s="5" t="n">
        <v>160796</v>
      </c>
      <c r="W26" s="7" t="n">
        <v>1210342</v>
      </c>
    </row>
    <row r="27" spans="1:30">
      <c r="A27" s="4" t="s">
        <v>78</v>
      </c>
      <c r="R27" s="5" t="n">
        <v>321933</v>
      </c>
      <c r="T27" s="5" t="n">
        <v>529361</v>
      </c>
      <c r="U27" s="5" t="n">
        <v>787898</v>
      </c>
      <c r="V27" s="5" t="n">
        <v>1131805</v>
      </c>
    </row>
    <row r="28" spans="1:30">
      <c r="A28" s="4" t="s">
        <v>514</v>
      </c>
      <c r="R28" s="7" t="n">
        <v>147664</v>
      </c>
      <c r="T28" s="5" t="n">
        <v>1111</v>
      </c>
      <c r="U28" s="7" t="n">
        <v>205192</v>
      </c>
      <c r="V28" s="5" t="n">
        <v>650718</v>
      </c>
    </row>
    <row r="29" spans="1:30">
      <c r="A29" s="4" t="s">
        <v>515</v>
      </c>
      <c r="R29" s="8" t="n">
        <v>0.41</v>
      </c>
      <c r="S29" s="8" t="n">
        <v>0.4</v>
      </c>
      <c r="U29" s="8" t="n">
        <v>0.41</v>
      </c>
      <c r="W29" s="8" t="n">
        <v>0.4</v>
      </c>
    </row>
    <row r="30" spans="1:30">
      <c r="A30" s="4" t="s">
        <v>516</v>
      </c>
      <c r="R30" s="5" t="n">
        <v>100000000</v>
      </c>
      <c r="S30" s="5" t="n">
        <v>100000000</v>
      </c>
      <c r="U30" s="5" t="n">
        <v>100000000</v>
      </c>
      <c r="W30" s="5" t="n">
        <v>100000000</v>
      </c>
    </row>
    <row r="31" spans="1:30">
      <c r="A31" s="4" t="s">
        <v>342</v>
      </c>
      <c r="R31" s="7" t="n">
        <v>1351094</v>
      </c>
      <c r="U31" s="7" t="n">
        <v>1351094</v>
      </c>
      <c r="X31" s="7" t="n">
        <v>25035</v>
      </c>
    </row>
    <row r="32" spans="1:30">
      <c r="A32" s="4" t="s">
        <v>517</v>
      </c>
      <c r="R32" s="8" t="n">
        <v>0.23</v>
      </c>
      <c r="U32" s="8" t="n">
        <v>0.23</v>
      </c>
      <c r="X32" s="8" t="n">
        <v>0.23</v>
      </c>
    </row>
    <row r="33" spans="1:30">
      <c r="A33" s="4" t="s">
        <v>354</v>
      </c>
      <c r="R33" s="7" t="n">
        <v>310752</v>
      </c>
      <c r="U33" s="7" t="n">
        <v>310752</v>
      </c>
    </row>
    <row r="34" spans="1:30">
      <c r="A34" s="4" t="s">
        <v>518</v>
      </c>
      <c r="W34" s="4" t="s">
        <v>36</v>
      </c>
    </row>
    <row r="35" spans="1:30">
      <c r="A35" s="4" t="s">
        <v>519</v>
      </c>
    </row>
    <row r="36" spans="1:30">
      <c r="A36" s="3" t="s">
        <v>490</v>
      </c>
    </row>
    <row r="37" spans="1:30">
      <c r="A37" s="4" t="s">
        <v>494</v>
      </c>
      <c r="H37" s="5" t="n">
        <v>200000</v>
      </c>
      <c r="R37" s="5" t="n">
        <v>500000</v>
      </c>
      <c r="U37" s="5" t="n">
        <v>500000</v>
      </c>
    </row>
    <row r="38" spans="1:30">
      <c r="A38" s="4" t="s">
        <v>495</v>
      </c>
      <c r="H38" s="7" t="n">
        <v>56000</v>
      </c>
      <c r="R38" s="7" t="n">
        <v>120000</v>
      </c>
      <c r="U38" s="7" t="n">
        <v>120000</v>
      </c>
    </row>
    <row r="39" spans="1:30">
      <c r="A39" s="4" t="s">
        <v>107</v>
      </c>
      <c r="U39" s="5" t="n">
        <v>56000</v>
      </c>
    </row>
    <row r="40" spans="1:30">
      <c r="A40" s="4" t="s">
        <v>520</v>
      </c>
    </row>
    <row r="41" spans="1:30">
      <c r="A41" s="3" t="s">
        <v>490</v>
      </c>
    </row>
    <row r="42" spans="1:30">
      <c r="A42" s="4" t="s">
        <v>521</v>
      </c>
      <c r="O42" s="5" t="n">
        <v>108696</v>
      </c>
    </row>
    <row r="43" spans="1:30">
      <c r="A43" s="4" t="s">
        <v>522</v>
      </c>
      <c r="O43" s="8" t="n">
        <v>0.4</v>
      </c>
    </row>
    <row r="44" spans="1:30">
      <c r="A44" s="4" t="s">
        <v>523</v>
      </c>
      <c r="N44" s="5" t="n">
        <v>217390</v>
      </c>
    </row>
    <row r="45" spans="1:30">
      <c r="A45" s="4" t="s">
        <v>524</v>
      </c>
      <c r="N45" s="7" t="n">
        <v>50000</v>
      </c>
    </row>
    <row r="46" spans="1:30">
      <c r="A46" s="4" t="s">
        <v>525</v>
      </c>
    </row>
    <row r="47" spans="1:30">
      <c r="A47" s="3" t="s">
        <v>490</v>
      </c>
    </row>
    <row r="48" spans="1:30">
      <c r="A48" s="4" t="s">
        <v>526</v>
      </c>
      <c r="B48" s="4" t="s">
        <v>527</v>
      </c>
    </row>
    <row r="49" spans="1:30">
      <c r="A49" s="4" t="s">
        <v>528</v>
      </c>
      <c r="B49" s="8" t="n">
        <v>0.35</v>
      </c>
    </row>
    <row r="50" spans="1:30">
      <c r="A50" s="4" t="s">
        <v>529</v>
      </c>
      <c r="B50" s="5" t="n">
        <v>100000</v>
      </c>
    </row>
    <row r="51" spans="1:30">
      <c r="A51" s="4" t="s">
        <v>530</v>
      </c>
    </row>
    <row r="52" spans="1:30">
      <c r="A52" s="3" t="s">
        <v>490</v>
      </c>
    </row>
    <row r="53" spans="1:30">
      <c r="A53" s="4" t="s">
        <v>526</v>
      </c>
      <c r="B53" s="4" t="s">
        <v>527</v>
      </c>
    </row>
    <row r="54" spans="1:30">
      <c r="A54" s="4" t="s">
        <v>531</v>
      </c>
      <c r="B54" s="4" t="s">
        <v>532</v>
      </c>
    </row>
    <row r="55" spans="1:30">
      <c r="A55" s="4" t="s">
        <v>529</v>
      </c>
      <c r="B55" s="5" t="n">
        <v>75000</v>
      </c>
    </row>
    <row r="56" spans="1:30">
      <c r="A56" s="4" t="s">
        <v>533</v>
      </c>
    </row>
    <row r="57" spans="1:30">
      <c r="A57" s="3" t="s">
        <v>490</v>
      </c>
    </row>
    <row r="58" spans="1:30">
      <c r="A58" s="4" t="s">
        <v>534</v>
      </c>
      <c r="S58" s="7" t="n">
        <v>69949</v>
      </c>
      <c r="W58" s="5" t="n">
        <v>69949</v>
      </c>
    </row>
    <row r="59" spans="1:30">
      <c r="A59" s="4" t="s">
        <v>507</v>
      </c>
      <c r="M59" s="5" t="n">
        <v>271579</v>
      </c>
    </row>
    <row r="60" spans="1:30">
      <c r="A60" s="4" t="s">
        <v>535</v>
      </c>
      <c r="I60" s="5" t="n">
        <v>2000000</v>
      </c>
    </row>
    <row r="61" spans="1:30">
      <c r="A61" s="4" t="s">
        <v>536</v>
      </c>
      <c r="M61" s="5" t="n">
        <v>339473</v>
      </c>
    </row>
    <row r="62" spans="1:30">
      <c r="A62" s="4" t="s">
        <v>537</v>
      </c>
      <c r="M62" s="4" t="s">
        <v>538</v>
      </c>
    </row>
    <row r="63" spans="1:30">
      <c r="A63" s="4" t="s">
        <v>539</v>
      </c>
    </row>
    <row r="64" spans="1:30">
      <c r="A64" s="3" t="s">
        <v>490</v>
      </c>
    </row>
    <row r="65" spans="1:30">
      <c r="A65" s="4" t="s">
        <v>540</v>
      </c>
      <c r="M65" s="5" t="n">
        <v>75000</v>
      </c>
    </row>
    <row r="66" spans="1:30">
      <c r="A66" s="4" t="s">
        <v>541</v>
      </c>
      <c r="M66" s="7" t="n">
        <v>20985</v>
      </c>
    </row>
    <row r="67" spans="1:30">
      <c r="A67" s="4" t="s">
        <v>542</v>
      </c>
      <c r="M67" s="8" t="n">
        <v>0.35</v>
      </c>
    </row>
    <row r="68" spans="1:30">
      <c r="A68" s="4" t="s">
        <v>526</v>
      </c>
      <c r="M68" s="4" t="s">
        <v>527</v>
      </c>
    </row>
    <row r="69" spans="1:30">
      <c r="A69" s="4" t="s">
        <v>507</v>
      </c>
      <c r="M69" s="5" t="n">
        <v>800000</v>
      </c>
    </row>
    <row r="70" spans="1:30">
      <c r="A70" s="4" t="s">
        <v>536</v>
      </c>
      <c r="M70" s="5" t="n">
        <v>1339473</v>
      </c>
    </row>
    <row r="71" spans="1:30">
      <c r="A71" s="4" t="s">
        <v>528</v>
      </c>
      <c r="M71" s="8" t="n">
        <v>0.1</v>
      </c>
    </row>
    <row r="72" spans="1:30">
      <c r="A72" s="4" t="s">
        <v>543</v>
      </c>
    </row>
    <row r="73" spans="1:30">
      <c r="A73" s="3" t="s">
        <v>490</v>
      </c>
    </row>
    <row r="74" spans="1:30">
      <c r="A74" s="4" t="s">
        <v>544</v>
      </c>
      <c r="R74" s="5" t="n">
        <v>16658</v>
      </c>
      <c r="T74" s="5" t="n">
        <v>0</v>
      </c>
      <c r="U74" s="7" t="n">
        <v>49974</v>
      </c>
      <c r="V74" s="5" t="n">
        <v>0</v>
      </c>
    </row>
    <row r="75" spans="1:30">
      <c r="A75" s="4" t="s">
        <v>534</v>
      </c>
      <c r="K75" s="7" t="n">
        <v>199897</v>
      </c>
    </row>
    <row r="76" spans="1:30">
      <c r="A76" s="4" t="s">
        <v>537</v>
      </c>
      <c r="K76" s="4" t="s">
        <v>545</v>
      </c>
    </row>
    <row r="77" spans="1:30">
      <c r="A77" s="4" t="s">
        <v>546</v>
      </c>
    </row>
    <row r="78" spans="1:30">
      <c r="A78" s="3" t="s">
        <v>490</v>
      </c>
    </row>
    <row r="79" spans="1:30">
      <c r="A79" s="4" t="s">
        <v>547</v>
      </c>
      <c r="L79" s="5" t="n">
        <v>100000</v>
      </c>
    </row>
    <row r="80" spans="1:30">
      <c r="A80" s="4" t="s">
        <v>491</v>
      </c>
      <c r="L80" s="7" t="n">
        <v>40000</v>
      </c>
    </row>
    <row r="81" spans="1:30">
      <c r="A81" s="4" t="s">
        <v>107</v>
      </c>
      <c r="W81" s="7" t="n">
        <v>40000</v>
      </c>
    </row>
    <row r="82" spans="1:30">
      <c r="A82" s="4" t="s">
        <v>548</v>
      </c>
    </row>
    <row r="83" spans="1:30">
      <c r="A83" s="3" t="s">
        <v>490</v>
      </c>
    </row>
    <row r="84" spans="1:30">
      <c r="A84" s="4" t="s">
        <v>547</v>
      </c>
      <c r="L84" s="5" t="n">
        <v>50000</v>
      </c>
    </row>
    <row r="85" spans="1:30">
      <c r="A85" s="4" t="s">
        <v>491</v>
      </c>
      <c r="L85" s="7" t="n">
        <v>20000</v>
      </c>
    </row>
    <row r="86" spans="1:30">
      <c r="A86" s="4" t="s">
        <v>549</v>
      </c>
    </row>
    <row r="87" spans="1:30">
      <c r="A87" s="3" t="s">
        <v>490</v>
      </c>
    </row>
    <row r="88" spans="1:30">
      <c r="A88" s="4" t="s">
        <v>540</v>
      </c>
      <c r="U88" s="5" t="n">
        <v>600000</v>
      </c>
      <c r="W88" s="5" t="n">
        <v>1600000</v>
      </c>
    </row>
    <row r="89" spans="1:30">
      <c r="A89" s="4" t="s">
        <v>107</v>
      </c>
      <c r="R89" s="7" t="n">
        <v>0</v>
      </c>
      <c r="T89" s="5" t="n">
        <v>292725</v>
      </c>
      <c r="U89" s="7" t="n">
        <v>204750</v>
      </c>
      <c r="V89" s="5" t="n">
        <v>406247</v>
      </c>
    </row>
    <row r="90" spans="1:30">
      <c r="A90" s="4" t="s">
        <v>550</v>
      </c>
      <c r="U90" s="5" t="n">
        <v>40800</v>
      </c>
      <c r="W90" s="5" t="n">
        <v>1339473</v>
      </c>
    </row>
    <row r="91" spans="1:30">
      <c r="A91" s="4" t="s">
        <v>551</v>
      </c>
      <c r="R91" s="5" t="n">
        <v>11020000</v>
      </c>
      <c r="S91" s="5" t="n">
        <v>10960800</v>
      </c>
      <c r="U91" s="5" t="n">
        <v>11020000</v>
      </c>
      <c r="W91" s="5" t="n">
        <v>10960800</v>
      </c>
      <c r="X91" s="5" t="n">
        <v>10700273</v>
      </c>
    </row>
    <row r="92" spans="1:30">
      <c r="A92" s="4" t="s">
        <v>552</v>
      </c>
    </row>
    <row r="93" spans="1:30">
      <c r="A93" s="3" t="s">
        <v>490</v>
      </c>
    </row>
    <row r="94" spans="1:30">
      <c r="A94" s="4" t="s">
        <v>540</v>
      </c>
      <c r="M94" s="5" t="n">
        <v>300000</v>
      </c>
      <c r="P94" s="5" t="n">
        <v>500000</v>
      </c>
    </row>
    <row r="95" spans="1:30">
      <c r="A95" s="4" t="s">
        <v>541</v>
      </c>
      <c r="M95" s="7" t="n">
        <v>83939</v>
      </c>
      <c r="P95" s="7" t="n">
        <v>113522</v>
      </c>
    </row>
    <row r="96" spans="1:30">
      <c r="A96" s="4" t="s">
        <v>542</v>
      </c>
      <c r="M96" s="8" t="n">
        <v>0.35</v>
      </c>
      <c r="P96" s="8" t="n">
        <v>0.2</v>
      </c>
    </row>
    <row r="97" spans="1:30">
      <c r="A97" s="4" t="s">
        <v>526</v>
      </c>
      <c r="M97" s="4" t="s">
        <v>527</v>
      </c>
      <c r="P97" s="4" t="s">
        <v>527</v>
      </c>
    </row>
    <row r="98" spans="1:30">
      <c r="A98" s="4" t="s">
        <v>553</v>
      </c>
    </row>
    <row r="99" spans="1:30">
      <c r="A99" s="3" t="s">
        <v>490</v>
      </c>
    </row>
    <row r="100" spans="1:30">
      <c r="A100" s="4" t="s">
        <v>507</v>
      </c>
      <c r="M100" s="5" t="n">
        <v>1140000</v>
      </c>
    </row>
    <row r="101" spans="1:30">
      <c r="A101" s="4" t="s">
        <v>554</v>
      </c>
      <c r="M101" s="5" t="n">
        <v>1500000</v>
      </c>
    </row>
    <row r="102" spans="1:30">
      <c r="A102" s="4" t="s">
        <v>528</v>
      </c>
      <c r="M102" s="8" t="n">
        <v>0.12</v>
      </c>
    </row>
    <row r="103" spans="1:30">
      <c r="A103" s="4" t="s">
        <v>555</v>
      </c>
    </row>
    <row r="104" spans="1:30">
      <c r="A104" s="3" t="s">
        <v>490</v>
      </c>
    </row>
    <row r="105" spans="1:30">
      <c r="A105" s="4" t="s">
        <v>540</v>
      </c>
      <c r="Q105" s="5" t="n">
        <v>100000</v>
      </c>
    </row>
    <row r="106" spans="1:30">
      <c r="A106" s="4" t="s">
        <v>541</v>
      </c>
      <c r="Q106" s="7" t="n">
        <v>24109</v>
      </c>
    </row>
    <row r="107" spans="1:30">
      <c r="A107" s="4" t="s">
        <v>542</v>
      </c>
      <c r="Q107" s="8" t="n">
        <v>0.4</v>
      </c>
    </row>
    <row r="108" spans="1:30">
      <c r="A108" s="4" t="s">
        <v>526</v>
      </c>
      <c r="Q108" s="4" t="s">
        <v>527</v>
      </c>
    </row>
    <row r="109" spans="1:30">
      <c r="A109" s="4" t="s">
        <v>235</v>
      </c>
    </row>
    <row r="110" spans="1:30">
      <c r="A110" s="3" t="s">
        <v>490</v>
      </c>
    </row>
    <row r="111" spans="1:30">
      <c r="A111" s="4" t="s">
        <v>499</v>
      </c>
      <c r="AB111" s="5" t="n">
        <v>110000</v>
      </c>
    </row>
    <row r="112" spans="1:30">
      <c r="A112" s="4" t="s">
        <v>500</v>
      </c>
      <c r="W112" s="5" t="n">
        <v>55000</v>
      </c>
    </row>
    <row r="113" spans="1:30">
      <c r="A113" s="4" t="s">
        <v>501</v>
      </c>
      <c r="AB113" s="7" t="n">
        <v>25300</v>
      </c>
    </row>
    <row r="114" spans="1:30">
      <c r="A114" s="4" t="s">
        <v>107</v>
      </c>
      <c r="R114" s="7" t="n">
        <v>127388</v>
      </c>
      <c r="T114" s="5" t="n">
        <v>28523</v>
      </c>
      <c r="U114" s="7" t="n">
        <v>383470</v>
      </c>
      <c r="V114" s="7" t="n">
        <v>142045</v>
      </c>
    </row>
    <row r="115" spans="1:30">
      <c r="A115" s="4" t="s">
        <v>521</v>
      </c>
      <c r="R115" s="5" t="n">
        <v>100000</v>
      </c>
      <c r="U115" s="5" t="n">
        <v>100000</v>
      </c>
    </row>
    <row r="116" spans="1:30">
      <c r="A116" s="4" t="s">
        <v>522</v>
      </c>
      <c r="R116" s="8" t="n">
        <v>0.5</v>
      </c>
      <c r="U116" s="8" t="n">
        <v>0.5</v>
      </c>
    </row>
    <row r="117" spans="1:30">
      <c r="A117" s="4" t="s">
        <v>551</v>
      </c>
      <c r="R117" s="5" t="n">
        <v>5580424</v>
      </c>
      <c r="S117" s="5" t="n">
        <v>3089119</v>
      </c>
      <c r="U117" s="5" t="n">
        <v>5580424</v>
      </c>
      <c r="W117" s="5" t="n">
        <v>3089119</v>
      </c>
    </row>
    <row r="118" spans="1:30">
      <c r="A118" s="4" t="s">
        <v>556</v>
      </c>
    </row>
    <row r="119" spans="1:30">
      <c r="A119" s="3" t="s">
        <v>490</v>
      </c>
    </row>
    <row r="120" spans="1:30">
      <c r="A120" s="4" t="s">
        <v>107</v>
      </c>
      <c r="G120" s="7" t="n">
        <v>128000</v>
      </c>
    </row>
    <row r="121" spans="1:30">
      <c r="A121" s="4" t="s">
        <v>522</v>
      </c>
      <c r="G121" s="8" t="n">
        <v>0.4</v>
      </c>
    </row>
    <row r="122" spans="1:30">
      <c r="A122" s="4" t="s">
        <v>557</v>
      </c>
    </row>
    <row r="123" spans="1:30">
      <c r="A123" s="3" t="s">
        <v>490</v>
      </c>
    </row>
    <row r="124" spans="1:30">
      <c r="A124" s="4" t="s">
        <v>521</v>
      </c>
      <c r="H124" s="5" t="n">
        <v>2391305</v>
      </c>
    </row>
    <row r="125" spans="1:30">
      <c r="A125" s="4" t="s">
        <v>522</v>
      </c>
      <c r="H125" s="8" t="n">
        <v>0.28</v>
      </c>
    </row>
    <row r="126" spans="1:30">
      <c r="A126" s="4" t="s">
        <v>558</v>
      </c>
      <c r="H126" s="4" t="s">
        <v>461</v>
      </c>
    </row>
    <row r="127" spans="1:30">
      <c r="A127" s="4" t="s">
        <v>559</v>
      </c>
    </row>
    <row r="128" spans="1:30">
      <c r="A128" s="3" t="s">
        <v>490</v>
      </c>
    </row>
    <row r="129" spans="1:30">
      <c r="A129" s="4" t="s">
        <v>521</v>
      </c>
      <c r="N129" s="5" t="n">
        <v>55000</v>
      </c>
    </row>
    <row r="130" spans="1:30">
      <c r="A130" s="4" t="s">
        <v>522</v>
      </c>
      <c r="N130" s="8" t="n">
        <v>0.4</v>
      </c>
    </row>
    <row r="131" spans="1:30">
      <c r="A131" s="4" t="s">
        <v>558</v>
      </c>
      <c r="N131" s="4" t="s">
        <v>560</v>
      </c>
    </row>
    <row r="132" spans="1:30">
      <c r="A132" s="4" t="s">
        <v>561</v>
      </c>
    </row>
    <row r="133" spans="1:30">
      <c r="A133" s="3" t="s">
        <v>490</v>
      </c>
    </row>
    <row r="134" spans="1:30">
      <c r="A134" s="4" t="s">
        <v>496</v>
      </c>
      <c r="AD134" s="7" t="n">
        <v>50000</v>
      </c>
    </row>
    <row r="135" spans="1:30">
      <c r="A135" s="4" t="s">
        <v>521</v>
      </c>
      <c r="J135" s="5" t="n">
        <v>67861</v>
      </c>
      <c r="Q135" s="5" t="n">
        <v>591745</v>
      </c>
      <c r="AC135" s="5" t="n">
        <v>402348</v>
      </c>
    </row>
    <row r="136" spans="1:30">
      <c r="A136" s="4" t="s">
        <v>522</v>
      </c>
      <c r="J136" s="8" t="n">
        <v>0.4</v>
      </c>
      <c r="Q136" s="8" t="n">
        <v>0.4</v>
      </c>
      <c r="AC136" s="8" t="n">
        <v>0.4</v>
      </c>
    </row>
    <row r="137" spans="1:30">
      <c r="A137" s="4" t="s">
        <v>558</v>
      </c>
      <c r="N137" s="4" t="s">
        <v>408</v>
      </c>
      <c r="Q137" s="4" t="s">
        <v>560</v>
      </c>
      <c r="V137" s="4" t="s">
        <v>560</v>
      </c>
    </row>
    <row r="138" spans="1:30">
      <c r="A138" s="4" t="s">
        <v>562</v>
      </c>
    </row>
    <row r="139" spans="1:30">
      <c r="A139" s="3" t="s">
        <v>490</v>
      </c>
    </row>
    <row r="140" spans="1:30">
      <c r="A140" s="4" t="s">
        <v>540</v>
      </c>
      <c r="P140" s="5" t="n">
        <v>250000</v>
      </c>
    </row>
    <row r="141" spans="1:30">
      <c r="A141" s="4" t="s">
        <v>542</v>
      </c>
      <c r="M141" s="8" t="n">
        <v>0.35</v>
      </c>
      <c r="P141" s="8" t="n">
        <v>0.4</v>
      </c>
      <c r="W141" s="8" t="n">
        <v>0.8</v>
      </c>
    </row>
    <row r="142" spans="1:30">
      <c r="A142" s="4" t="s">
        <v>526</v>
      </c>
      <c r="M142" s="4" t="s">
        <v>527</v>
      </c>
    </row>
    <row r="143" spans="1:30">
      <c r="A143" s="4" t="s">
        <v>563</v>
      </c>
      <c r="P143" s="7" t="n">
        <v>55439</v>
      </c>
    </row>
    <row r="144" spans="1:30">
      <c r="A144" s="4" t="s">
        <v>564</v>
      </c>
      <c r="P144" s="4" t="s">
        <v>565</v>
      </c>
    </row>
    <row r="145" spans="1:30">
      <c r="A145" s="4" t="s">
        <v>537</v>
      </c>
      <c r="S145" s="4" t="s">
        <v>566</v>
      </c>
      <c r="V145" s="4" t="s">
        <v>566</v>
      </c>
    </row>
    <row r="146" spans="1:30">
      <c r="A146" s="4" t="s">
        <v>567</v>
      </c>
      <c r="P146" s="4" t="s">
        <v>568</v>
      </c>
      <c r="W146" s="4" t="s">
        <v>569</v>
      </c>
    </row>
    <row r="147" spans="1:30">
      <c r="A147" s="4" t="s">
        <v>570</v>
      </c>
      <c r="X147" s="5" t="n">
        <v>2</v>
      </c>
    </row>
    <row r="148" spans="1:30">
      <c r="A148" s="4" t="s">
        <v>529</v>
      </c>
      <c r="M148" s="5" t="n">
        <v>6000000</v>
      </c>
      <c r="S148" s="5" t="n">
        <v>300000</v>
      </c>
      <c r="V148" s="5" t="n">
        <v>1575000</v>
      </c>
      <c r="W148" s="5" t="n">
        <v>900000</v>
      </c>
    </row>
    <row r="149" spans="1:30">
      <c r="A149" s="4" t="s">
        <v>571</v>
      </c>
      <c r="P149" s="7" t="n">
        <v>5000000</v>
      </c>
      <c r="W149" s="7" t="n">
        <v>10000000</v>
      </c>
    </row>
    <row r="150" spans="1:30">
      <c r="A150" s="4" t="s">
        <v>572</v>
      </c>
      <c r="M150" s="7" t="n">
        <v>1688212</v>
      </c>
      <c r="S150" s="7" t="n">
        <v>242709</v>
      </c>
      <c r="V150" s="7" t="n">
        <v>910146</v>
      </c>
    </row>
    <row r="151" spans="1:30">
      <c r="A151" s="4" t="s">
        <v>518</v>
      </c>
      <c r="S151" s="7" t="n">
        <v>300000</v>
      </c>
      <c r="V151" s="5" t="n">
        <v>1575000</v>
      </c>
    </row>
    <row r="152" spans="1:30">
      <c r="A152" s="4" t="s">
        <v>573</v>
      </c>
    </row>
    <row r="153" spans="1:30">
      <c r="A153" s="3" t="s">
        <v>490</v>
      </c>
    </row>
    <row r="154" spans="1:30">
      <c r="A154" s="4" t="s">
        <v>521</v>
      </c>
      <c r="AC154" s="5" t="n">
        <v>1408578</v>
      </c>
    </row>
    <row r="155" spans="1:30">
      <c r="A155" s="4" t="s">
        <v>522</v>
      </c>
      <c r="AC155" s="8" t="n">
        <v>0.4</v>
      </c>
    </row>
    <row r="156" spans="1:30">
      <c r="A156" s="4" t="s">
        <v>558</v>
      </c>
      <c r="W156" s="4" t="s">
        <v>560</v>
      </c>
    </row>
    <row r="157" spans="1:30">
      <c r="A157" s="4" t="s">
        <v>411</v>
      </c>
    </row>
    <row r="158" spans="1:30">
      <c r="A158" s="3" t="s">
        <v>490</v>
      </c>
    </row>
    <row r="159" spans="1:30">
      <c r="A159" s="4" t="s">
        <v>516</v>
      </c>
      <c r="AA159" s="5" t="n">
        <v>50000000</v>
      </c>
    </row>
    <row r="160" spans="1:30">
      <c r="A160" s="4" t="s">
        <v>574</v>
      </c>
    </row>
    <row r="161" spans="1:30">
      <c r="A161" s="3" t="s">
        <v>490</v>
      </c>
    </row>
    <row r="162" spans="1:30">
      <c r="A162" s="4" t="s">
        <v>542</v>
      </c>
      <c r="S162" s="8" t="n">
        <v>0.25</v>
      </c>
      <c r="W162" s="8" t="n">
        <v>0.4</v>
      </c>
    </row>
    <row r="163" spans="1:30">
      <c r="A163" s="4" t="s">
        <v>417</v>
      </c>
    </row>
    <row r="164" spans="1:30">
      <c r="A164" s="3" t="s">
        <v>490</v>
      </c>
    </row>
    <row r="165" spans="1:30">
      <c r="A165" s="4" t="s">
        <v>516</v>
      </c>
      <c r="AA165" s="5" t="n">
        <v>100000000</v>
      </c>
    </row>
    <row r="166" spans="1:30">
      <c r="A166" s="4" t="s">
        <v>575</v>
      </c>
    </row>
    <row r="167" spans="1:30">
      <c r="A167" s="3" t="s">
        <v>490</v>
      </c>
    </row>
    <row r="168" spans="1:30">
      <c r="A168" s="4" t="s">
        <v>542</v>
      </c>
      <c r="S168" s="8" t="n">
        <v>0.35</v>
      </c>
      <c r="W168" s="8" t="n">
        <v>0.8</v>
      </c>
    </row>
    <row r="169" spans="1:30">
      <c r="A169" s="4" t="s">
        <v>576</v>
      </c>
    </row>
    <row r="170" spans="1:30">
      <c r="A170" s="3" t="s">
        <v>490</v>
      </c>
    </row>
    <row r="171" spans="1:30">
      <c r="A171" s="4" t="s">
        <v>494</v>
      </c>
      <c r="Q171" s="5" t="n">
        <v>1183490</v>
      </c>
      <c r="S171" s="5" t="n">
        <v>1319211</v>
      </c>
      <c r="W171" s="5" t="n">
        <v>1319211</v>
      </c>
    </row>
    <row r="172" spans="1:30">
      <c r="A172" s="4" t="s">
        <v>577</v>
      </c>
      <c r="Q172" s="7" t="n">
        <v>272203</v>
      </c>
    </row>
    <row r="173" spans="1:30">
      <c r="A173" s="4" t="s">
        <v>502</v>
      </c>
      <c r="J173" s="5" t="n">
        <v>135721</v>
      </c>
    </row>
    <row r="174" spans="1:30">
      <c r="A174" s="4" t="s">
        <v>578</v>
      </c>
      <c r="E174" s="7" t="n">
        <v>91612</v>
      </c>
      <c r="J174" s="7" t="n">
        <v>31216</v>
      </c>
      <c r="W174" s="7" t="n">
        <v>303418</v>
      </c>
    </row>
    <row r="175" spans="1:30">
      <c r="A175" s="4" t="s">
        <v>503</v>
      </c>
      <c r="R175" s="7" t="n">
        <v>35842</v>
      </c>
      <c r="T175" s="7" t="n">
        <v>41194</v>
      </c>
      <c r="U175" s="7" t="n">
        <v>23145</v>
      </c>
      <c r="V175" s="5" t="n">
        <v>68924</v>
      </c>
    </row>
    <row r="176" spans="1:30">
      <c r="A176" s="4" t="s">
        <v>521</v>
      </c>
      <c r="S176" s="5" t="n">
        <v>659606</v>
      </c>
      <c r="W176" s="5" t="n">
        <v>659606</v>
      </c>
    </row>
    <row r="177" spans="1:30">
      <c r="A177" s="4" t="s">
        <v>537</v>
      </c>
      <c r="M177" s="4" t="s">
        <v>579</v>
      </c>
    </row>
    <row r="178" spans="1:30">
      <c r="A178" s="4" t="s">
        <v>580</v>
      </c>
    </row>
    <row r="179" spans="1:30">
      <c r="A179" s="3" t="s">
        <v>490</v>
      </c>
    </row>
    <row r="180" spans="1:30">
      <c r="A180" s="4" t="s">
        <v>523</v>
      </c>
      <c r="W180" s="5" t="n">
        <v>1319211</v>
      </c>
    </row>
    <row r="181" spans="1:30">
      <c r="A181" s="4" t="s">
        <v>518</v>
      </c>
      <c r="W181" s="7" t="n">
        <v>303419</v>
      </c>
    </row>
    <row r="182" spans="1:30">
      <c r="A182" s="4" t="s">
        <v>581</v>
      </c>
    </row>
    <row r="183" spans="1:30">
      <c r="A183" s="3" t="s">
        <v>490</v>
      </c>
    </row>
    <row r="184" spans="1:30">
      <c r="A184" s="4" t="s">
        <v>547</v>
      </c>
      <c r="C184" s="5" t="n">
        <v>125000</v>
      </c>
    </row>
    <row r="185" spans="1:30">
      <c r="A185" s="4" t="s">
        <v>491</v>
      </c>
      <c r="C185" s="7" t="n">
        <v>45000</v>
      </c>
    </row>
    <row r="186" spans="1:30">
      <c r="A186" s="4" t="s">
        <v>494</v>
      </c>
      <c r="Z186" s="5" t="n">
        <v>250000</v>
      </c>
    </row>
    <row r="187" spans="1:30">
      <c r="A187" s="4" t="s">
        <v>495</v>
      </c>
      <c r="Z187" s="7" t="n">
        <v>62500</v>
      </c>
    </row>
    <row r="188" spans="1:30">
      <c r="A188" s="4" t="s">
        <v>578</v>
      </c>
      <c r="D188" s="7" t="n">
        <v>91612</v>
      </c>
    </row>
    <row r="189" spans="1:30">
      <c r="A189" s="4" t="s">
        <v>107</v>
      </c>
      <c r="W189" s="7" t="n">
        <v>45000</v>
      </c>
    </row>
    <row r="190" spans="1:30">
      <c r="A190" s="4" t="s">
        <v>582</v>
      </c>
      <c r="H190" s="5" t="n">
        <v>500000</v>
      </c>
    </row>
    <row r="191" spans="1:30">
      <c r="A191" s="4" t="s">
        <v>583</v>
      </c>
      <c r="H191" s="5" t="n">
        <v>250000</v>
      </c>
    </row>
    <row r="192" spans="1:30">
      <c r="A192" s="4" t="s">
        <v>584</v>
      </c>
    </row>
    <row r="193" spans="1:30">
      <c r="A193" s="3" t="s">
        <v>490</v>
      </c>
    </row>
    <row r="194" spans="1:30">
      <c r="A194" s="4" t="s">
        <v>540</v>
      </c>
      <c r="M194" s="5" t="n">
        <v>125000</v>
      </c>
    </row>
    <row r="195" spans="1:30">
      <c r="A195" s="4" t="s">
        <v>541</v>
      </c>
      <c r="M195" s="7" t="n">
        <v>49219</v>
      </c>
    </row>
    <row r="196" spans="1:30">
      <c r="A196" s="4" t="s">
        <v>542</v>
      </c>
      <c r="M196" s="8" t="n">
        <v>0.4</v>
      </c>
    </row>
    <row r="197" spans="1:30">
      <c r="A197" s="4" t="s">
        <v>526</v>
      </c>
      <c r="M197" s="4" t="s">
        <v>461</v>
      </c>
    </row>
    <row r="198" spans="1:30">
      <c r="A198" s="4" t="s">
        <v>585</v>
      </c>
    </row>
    <row r="199" spans="1:30">
      <c r="A199" s="3" t="s">
        <v>490</v>
      </c>
    </row>
    <row r="200" spans="1:30">
      <c r="A200" s="4" t="s">
        <v>107</v>
      </c>
      <c r="U200" s="7" t="n">
        <v>108000</v>
      </c>
      <c r="V200" s="7" t="n">
        <v>0</v>
      </c>
    </row>
    <row r="201" spans="1:30">
      <c r="A201" s="4" t="s">
        <v>586</v>
      </c>
    </row>
    <row r="202" spans="1:30">
      <c r="A202" s="3" t="s">
        <v>490</v>
      </c>
    </row>
    <row r="203" spans="1:30">
      <c r="A203" s="4" t="s">
        <v>547</v>
      </c>
      <c r="F203" s="5" t="n">
        <v>1000000</v>
      </c>
    </row>
    <row r="204" spans="1:30">
      <c r="A204" s="4" t="s">
        <v>491</v>
      </c>
      <c r="F204" s="7" t="n">
        <v>230000</v>
      </c>
    </row>
    <row r="205" spans="1:30">
      <c r="A205" s="4" t="s">
        <v>587</v>
      </c>
    </row>
    <row r="206" spans="1:30">
      <c r="A206" s="3" t="s">
        <v>490</v>
      </c>
    </row>
    <row r="207" spans="1:30">
      <c r="A207" s="4" t="s">
        <v>547</v>
      </c>
      <c r="U207" s="5" t="n">
        <v>2000000</v>
      </c>
    </row>
    <row r="208" spans="1:30">
      <c r="A208" s="4" t="s">
        <v>494</v>
      </c>
      <c r="H208" s="5" t="n">
        <v>1000000</v>
      </c>
    </row>
    <row r="209" spans="1:30">
      <c r="A209" s="4" t="s">
        <v>495</v>
      </c>
      <c r="H209" s="7" t="n">
        <v>230000</v>
      </c>
    </row>
    <row r="210" spans="1:30">
      <c r="A210" s="4" t="s">
        <v>107</v>
      </c>
      <c r="U210" s="7" t="n">
        <v>172500</v>
      </c>
    </row>
    <row r="211" spans="1:30">
      <c r="A211" s="4" t="s">
        <v>256</v>
      </c>
    </row>
    <row r="212" spans="1:30">
      <c r="A212" s="3" t="s">
        <v>490</v>
      </c>
    </row>
    <row r="213" spans="1:30">
      <c r="A213" s="4" t="s">
        <v>257</v>
      </c>
      <c r="R213" s="4" t="s">
        <v>258</v>
      </c>
      <c r="U213" s="4" t="s">
        <v>258</v>
      </c>
      <c r="Y213" s="4" t="s">
        <v>258</v>
      </c>
    </row>
    <row r="214" spans="1:30">
      <c r="A214" s="4" t="s">
        <v>504</v>
      </c>
      <c r="U214" s="7" t="n">
        <v>48613</v>
      </c>
    </row>
    <row r="215" spans="1:30">
      <c r="A215" s="4" t="s">
        <v>505</v>
      </c>
      <c r="U215" s="5" t="n">
        <v>5200</v>
      </c>
    </row>
    <row r="216" spans="1:30">
      <c r="A216" s="4" t="s">
        <v>588</v>
      </c>
      <c r="U216" s="7" t="n">
        <v>15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4"/>
    <col customWidth="1" max="5" min="5" width="14"/>
    <col customWidth="1" max="6" min="6" width="14"/>
  </cols>
  <sheetData>
    <row r="1" spans="1:6">
      <c r="A1" s="1" t="s">
        <v>589</v>
      </c>
      <c r="B1" s="2" t="s">
        <v>320</v>
      </c>
      <c r="C1" s="2" t="s">
        <v>1</v>
      </c>
    </row>
    <row r="2" spans="1:6">
      <c r="B2" s="2" t="s">
        <v>590</v>
      </c>
      <c r="C2" s="2" t="s">
        <v>2</v>
      </c>
      <c r="D2" s="2" t="s">
        <v>72</v>
      </c>
      <c r="E2" s="2" t="s">
        <v>31</v>
      </c>
      <c r="F2" s="2" t="s">
        <v>591</v>
      </c>
    </row>
    <row r="3" spans="1:6">
      <c r="A3" s="3" t="s">
        <v>592</v>
      </c>
    </row>
    <row r="4" spans="1:6">
      <c r="A4" s="4" t="s">
        <v>47</v>
      </c>
      <c r="C4" s="7" t="n">
        <v>570</v>
      </c>
    </row>
    <row r="5" spans="1:6">
      <c r="A5" s="4" t="s">
        <v>593</v>
      </c>
      <c r="C5" s="4" t="s">
        <v>594</v>
      </c>
    </row>
    <row r="6" spans="1:6">
      <c r="A6" s="4" t="s">
        <v>595</v>
      </c>
      <c r="C6" s="4" t="s">
        <v>596</v>
      </c>
    </row>
    <row r="7" spans="1:6">
      <c r="A7" s="4" t="s">
        <v>39</v>
      </c>
      <c r="C7" s="7" t="n">
        <v>251184</v>
      </c>
      <c r="E7" s="4" t="s">
        <v>36</v>
      </c>
    </row>
    <row r="8" spans="1:6">
      <c r="A8" s="4" t="s">
        <v>597</v>
      </c>
    </row>
    <row r="9" spans="1:6">
      <c r="A9" s="3" t="s">
        <v>592</v>
      </c>
    </row>
    <row r="10" spans="1:6">
      <c r="A10" s="4" t="s">
        <v>598</v>
      </c>
      <c r="C10" s="5" t="n">
        <v>12036</v>
      </c>
      <c r="D10" s="7" t="n">
        <v>65318</v>
      </c>
    </row>
    <row r="11" spans="1:6">
      <c r="A11" s="4" t="s">
        <v>47</v>
      </c>
      <c r="C11" s="5" t="n">
        <v>26357</v>
      </c>
      <c r="E11" s="7" t="n">
        <v>14039</v>
      </c>
    </row>
    <row r="12" spans="1:6">
      <c r="A12" s="4" t="s">
        <v>39</v>
      </c>
      <c r="C12" s="7" t="n">
        <v>26357</v>
      </c>
    </row>
    <row r="13" spans="1:6">
      <c r="A13" s="4" t="s">
        <v>599</v>
      </c>
    </row>
    <row r="14" spans="1:6">
      <c r="A14" s="3" t="s">
        <v>592</v>
      </c>
    </row>
    <row r="15" spans="1:6">
      <c r="A15" s="4" t="s">
        <v>600</v>
      </c>
      <c r="F15" s="5" t="n">
        <v>108696</v>
      </c>
    </row>
    <row r="16" spans="1:6">
      <c r="A16" s="4" t="s">
        <v>601</v>
      </c>
      <c r="B16" s="5" t="n">
        <v>217390</v>
      </c>
    </row>
    <row r="17" spans="1:6">
      <c r="A17" s="4" t="s">
        <v>602</v>
      </c>
      <c r="B17" s="7" t="n">
        <v>5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68"/>
    <col customWidth="1" max="2" min="2" width="21"/>
    <col customWidth="1" max="3" min="3" width="80"/>
    <col customWidth="1" max="4" min="4" width="37"/>
    <col customWidth="1" max="5" min="5" width="80"/>
    <col customWidth="1" max="6" min="6" width="20"/>
    <col customWidth="1" max="7" min="7" width="80"/>
    <col customWidth="1" max="8" min="8" width="20"/>
    <col customWidth="1" max="9" min="9" width="27"/>
    <col customWidth="1" max="10" min="10" width="80"/>
    <col customWidth="1" max="11" min="11" width="21"/>
    <col customWidth="1" max="12" min="12" width="27"/>
    <col customWidth="1" max="13" min="13" width="20"/>
    <col customWidth="1" max="14" min="14" width="20"/>
  </cols>
  <sheetData>
    <row r="1" spans="1:14">
      <c r="A1" s="1" t="s">
        <v>603</v>
      </c>
      <c r="B1" s="2" t="s">
        <v>604</v>
      </c>
      <c r="C1" s="2" t="s">
        <v>605</v>
      </c>
      <c r="D1" s="2" t="s">
        <v>606</v>
      </c>
      <c r="E1" s="2" t="s">
        <v>607</v>
      </c>
      <c r="F1" s="2" t="s">
        <v>608</v>
      </c>
      <c r="G1" s="2" t="s">
        <v>609</v>
      </c>
      <c r="H1" s="2" t="s">
        <v>610</v>
      </c>
      <c r="I1" s="2" t="s">
        <v>611</v>
      </c>
      <c r="J1" s="2" t="s">
        <v>612</v>
      </c>
      <c r="K1" s="2" t="s">
        <v>482</v>
      </c>
      <c r="L1" s="2" t="s">
        <v>613</v>
      </c>
      <c r="M1" s="2" t="s">
        <v>614</v>
      </c>
      <c r="N1" s="2" t="s">
        <v>615</v>
      </c>
    </row>
    <row r="2" spans="1:14">
      <c r="A2" s="3" t="s">
        <v>616</v>
      </c>
    </row>
    <row r="3" spans="1:14">
      <c r="A3" s="4" t="s">
        <v>617</v>
      </c>
      <c r="J3" s="7" t="n">
        <v>36000</v>
      </c>
      <c r="K3" s="7" t="n">
        <v>36000</v>
      </c>
    </row>
    <row r="4" spans="1:14">
      <c r="A4" s="4" t="s">
        <v>618</v>
      </c>
      <c r="J4" s="5" t="n">
        <v>2250000</v>
      </c>
    </row>
    <row r="5" spans="1:14">
      <c r="A5" s="4" t="s">
        <v>619</v>
      </c>
      <c r="J5" s="4" t="s">
        <v>36</v>
      </c>
      <c r="L5" s="4" t="s">
        <v>36</v>
      </c>
    </row>
    <row r="6" spans="1:14">
      <c r="A6" s="4" t="s">
        <v>620</v>
      </c>
      <c r="J6" s="8" t="n">
        <v>0.2</v>
      </c>
    </row>
    <row r="7" spans="1:14">
      <c r="A7" s="4" t="s">
        <v>621</v>
      </c>
      <c r="J7" s="5" t="n">
        <v>3000000</v>
      </c>
    </row>
    <row r="8" spans="1:14">
      <c r="A8" s="4" t="s">
        <v>622</v>
      </c>
      <c r="E8" s="4" t="s">
        <v>623</v>
      </c>
    </row>
    <row r="9" spans="1:14">
      <c r="A9" s="4" t="s">
        <v>507</v>
      </c>
      <c r="F9" s="5" t="n">
        <v>100000</v>
      </c>
      <c r="H9" s="5" t="n">
        <v>900000</v>
      </c>
    </row>
    <row r="10" spans="1:14">
      <c r="A10" s="4" t="s">
        <v>624</v>
      </c>
      <c r="J10" s="7" t="n">
        <v>570</v>
      </c>
    </row>
    <row r="11" spans="1:14">
      <c r="A11" s="4" t="s">
        <v>625</v>
      </c>
      <c r="J11" s="5" t="n">
        <v>3</v>
      </c>
    </row>
    <row r="12" spans="1:14">
      <c r="A12" s="4" t="s">
        <v>597</v>
      </c>
    </row>
    <row r="13" spans="1:14">
      <c r="A13" s="3" t="s">
        <v>616</v>
      </c>
    </row>
    <row r="14" spans="1:14">
      <c r="A14" s="4" t="s">
        <v>624</v>
      </c>
      <c r="J14" s="7" t="n">
        <v>26357</v>
      </c>
      <c r="L14" s="7" t="n">
        <v>14039</v>
      </c>
    </row>
    <row r="15" spans="1:14">
      <c r="A15" s="4" t="s">
        <v>626</v>
      </c>
    </row>
    <row r="16" spans="1:14">
      <c r="A16" s="3" t="s">
        <v>616</v>
      </c>
    </row>
    <row r="17" spans="1:14">
      <c r="A17" s="4" t="s">
        <v>627</v>
      </c>
      <c r="J17" s="4" t="s">
        <v>628</v>
      </c>
    </row>
    <row r="18" spans="1:14">
      <c r="A18" s="4" t="s">
        <v>520</v>
      </c>
    </row>
    <row r="19" spans="1:14">
      <c r="A19" s="3" t="s">
        <v>616</v>
      </c>
    </row>
    <row r="20" spans="1:14">
      <c r="A20" s="4" t="s">
        <v>521</v>
      </c>
      <c r="N20" s="5" t="n">
        <v>108696</v>
      </c>
    </row>
    <row r="21" spans="1:14">
      <c r="A21" s="4" t="s">
        <v>523</v>
      </c>
      <c r="I21" s="5" t="n">
        <v>217390</v>
      </c>
    </row>
    <row r="22" spans="1:14">
      <c r="A22" s="4" t="s">
        <v>629</v>
      </c>
      <c r="I22" s="7" t="n">
        <v>50000</v>
      </c>
    </row>
    <row r="23" spans="1:14">
      <c r="A23" s="4" t="s">
        <v>533</v>
      </c>
    </row>
    <row r="24" spans="1:14">
      <c r="A24" s="3" t="s">
        <v>616</v>
      </c>
    </row>
    <row r="25" spans="1:14">
      <c r="A25" s="4" t="s">
        <v>507</v>
      </c>
      <c r="H25" s="5" t="n">
        <v>271579</v>
      </c>
    </row>
    <row r="26" spans="1:14">
      <c r="A26" s="4" t="s">
        <v>546</v>
      </c>
    </row>
    <row r="27" spans="1:14">
      <c r="A27" s="3" t="s">
        <v>616</v>
      </c>
    </row>
    <row r="28" spans="1:14">
      <c r="A28" s="4" t="s">
        <v>619</v>
      </c>
      <c r="G28" s="7" t="n">
        <v>40000</v>
      </c>
    </row>
    <row r="29" spans="1:14">
      <c r="A29" s="4" t="s">
        <v>627</v>
      </c>
      <c r="G29" s="4" t="s">
        <v>630</v>
      </c>
    </row>
    <row r="30" spans="1:14">
      <c r="A30" s="4" t="s">
        <v>576</v>
      </c>
    </row>
    <row r="31" spans="1:14">
      <c r="A31" s="3" t="s">
        <v>616</v>
      </c>
    </row>
    <row r="32" spans="1:14">
      <c r="A32" s="4" t="s">
        <v>617</v>
      </c>
      <c r="J32" s="7" t="n">
        <v>95</v>
      </c>
    </row>
    <row r="33" spans="1:14">
      <c r="A33" s="4" t="s">
        <v>631</v>
      </c>
      <c r="J33" s="7" t="n">
        <v>4000</v>
      </c>
    </row>
    <row r="34" spans="1:14">
      <c r="A34" s="4" t="s">
        <v>521</v>
      </c>
      <c r="L34" s="5" t="n">
        <v>659606</v>
      </c>
    </row>
    <row r="35" spans="1:14">
      <c r="A35" s="4" t="s">
        <v>622</v>
      </c>
      <c r="C35" s="4" t="s">
        <v>632</v>
      </c>
    </row>
    <row r="36" spans="1:14">
      <c r="A36" s="4" t="s">
        <v>633</v>
      </c>
      <c r="C36" s="4" t="s">
        <v>634</v>
      </c>
    </row>
    <row r="37" spans="1:14">
      <c r="A37" s="4" t="s">
        <v>580</v>
      </c>
    </row>
    <row r="38" spans="1:14">
      <c r="A38" s="3" t="s">
        <v>616</v>
      </c>
    </row>
    <row r="39" spans="1:14">
      <c r="A39" s="4" t="s">
        <v>523</v>
      </c>
      <c r="L39" s="5" t="n">
        <v>1319211</v>
      </c>
    </row>
    <row r="40" spans="1:14">
      <c r="A40" s="4" t="s">
        <v>581</v>
      </c>
    </row>
    <row r="41" spans="1:14">
      <c r="A41" s="3" t="s">
        <v>616</v>
      </c>
    </row>
    <row r="42" spans="1:14">
      <c r="A42" s="4" t="s">
        <v>619</v>
      </c>
      <c r="B42" s="7" t="n">
        <v>45000</v>
      </c>
    </row>
    <row r="43" spans="1:14">
      <c r="A43" s="4" t="s">
        <v>635</v>
      </c>
    </row>
    <row r="44" spans="1:14">
      <c r="A44" s="3" t="s">
        <v>616</v>
      </c>
    </row>
    <row r="45" spans="1:14">
      <c r="A45" s="4" t="s">
        <v>618</v>
      </c>
      <c r="D45" s="5" t="n">
        <v>1000000</v>
      </c>
      <c r="M45" s="5" t="n">
        <v>2300000</v>
      </c>
    </row>
    <row r="46" spans="1:14">
      <c r="A46" s="4" t="s">
        <v>619</v>
      </c>
      <c r="D46" s="7" t="n">
        <v>690000</v>
      </c>
    </row>
    <row r="47" spans="1:14">
      <c r="A47" s="4" t="s">
        <v>620</v>
      </c>
      <c r="J47" s="8" t="n">
        <v>0.2</v>
      </c>
    </row>
    <row r="48" spans="1:14">
      <c r="A48" s="4" t="s">
        <v>636</v>
      </c>
      <c r="D48" s="5" t="n">
        <v>1500000</v>
      </c>
    </row>
    <row r="49" spans="1:14">
      <c r="A49" s="4" t="s">
        <v>637</v>
      </c>
    </row>
    <row r="50" spans="1:14">
      <c r="A50" s="3" t="s">
        <v>616</v>
      </c>
    </row>
    <row r="51" spans="1:14">
      <c r="A51" s="4" t="s">
        <v>618</v>
      </c>
      <c r="D51" s="5" t="n">
        <v>150000</v>
      </c>
    </row>
    <row r="52" spans="1:14">
      <c r="A52" s="4" t="s">
        <v>619</v>
      </c>
      <c r="D52" s="7" t="n">
        <v>500000</v>
      </c>
    </row>
    <row r="53" spans="1:14">
      <c r="A53" s="4" t="s">
        <v>638</v>
      </c>
      <c r="D53" s="7" t="n">
        <v>5000000</v>
      </c>
      <c r="J53" s="7" t="n">
        <v>1250000</v>
      </c>
    </row>
    <row r="54" spans="1:14">
      <c r="A54" s="4" t="s">
        <v>620</v>
      </c>
      <c r="D54" s="8" t="n">
        <v>0.3</v>
      </c>
    </row>
    <row r="55" spans="1:14">
      <c r="A55" s="4" t="s">
        <v>636</v>
      </c>
      <c r="D55" s="5" t="n">
        <v>3000000</v>
      </c>
    </row>
    <row r="56" spans="1:14">
      <c r="A56" s="4" t="s">
        <v>639</v>
      </c>
      <c r="J56" s="5" t="n">
        <v>750000</v>
      </c>
    </row>
    <row r="57" spans="1:14">
      <c r="A57" s="4" t="s">
        <v>640</v>
      </c>
      <c r="J57" s="5" t="n">
        <v>1000000</v>
      </c>
    </row>
    <row r="58" spans="1:14">
      <c r="A58" s="4" t="s">
        <v>641</v>
      </c>
    </row>
    <row r="59" spans="1:14">
      <c r="A59" s="3" t="s">
        <v>616</v>
      </c>
    </row>
    <row r="60" spans="1:14">
      <c r="A60" s="4" t="s">
        <v>638</v>
      </c>
      <c r="J60" s="7" t="n">
        <v>2000000</v>
      </c>
    </row>
    <row r="61" spans="1:14">
      <c r="A61" s="4" t="s">
        <v>642</v>
      </c>
    </row>
    <row r="62" spans="1:14">
      <c r="A62" s="3" t="s">
        <v>616</v>
      </c>
    </row>
    <row r="63" spans="1:14">
      <c r="A63" s="4" t="s">
        <v>638</v>
      </c>
      <c r="J63" s="7"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495424</v>
      </c>
      <c r="C4" s="7" t="n">
        <v>2051734</v>
      </c>
      <c r="D4" s="7" t="n">
        <v>6139551</v>
      </c>
      <c r="E4" s="7" t="n">
        <v>3583614</v>
      </c>
    </row>
    <row r="5" spans="1:5">
      <c r="A5" s="4" t="s">
        <v>75</v>
      </c>
      <c r="B5" s="5" t="n">
        <v>439701</v>
      </c>
      <c r="C5" s="5" t="n">
        <v>535572</v>
      </c>
      <c r="D5" s="5" t="n">
        <v>1329881</v>
      </c>
      <c r="E5" s="5" t="n">
        <v>1068174</v>
      </c>
    </row>
    <row r="6" spans="1:5">
      <c r="A6" s="4" t="s">
        <v>76</v>
      </c>
      <c r="B6" s="5" t="n">
        <v>2055723</v>
      </c>
      <c r="C6" s="5" t="n">
        <v>1516162</v>
      </c>
      <c r="D6" s="5" t="n">
        <v>4809670</v>
      </c>
      <c r="E6" s="5" t="n">
        <v>2515440</v>
      </c>
    </row>
    <row r="7" spans="1:5">
      <c r="A7" s="3" t="s">
        <v>77</v>
      </c>
    </row>
    <row r="8" spans="1:5">
      <c r="A8" s="4" t="s">
        <v>78</v>
      </c>
      <c r="B8" s="5" t="n">
        <v>321933</v>
      </c>
      <c r="C8" s="5" t="n">
        <v>529361</v>
      </c>
      <c r="D8" s="5" t="n">
        <v>787898</v>
      </c>
      <c r="E8" s="5" t="n">
        <v>1131805</v>
      </c>
    </row>
    <row r="9" spans="1:5">
      <c r="A9" s="4" t="s">
        <v>79</v>
      </c>
      <c r="B9" s="5" t="n">
        <v>410340</v>
      </c>
      <c r="C9" s="5" t="n">
        <v>99964</v>
      </c>
      <c r="D9" s="5" t="n">
        <v>852498</v>
      </c>
      <c r="E9" s="5" t="n">
        <v>321548</v>
      </c>
    </row>
    <row r="10" spans="1:5">
      <c r="A10" s="4" t="s">
        <v>80</v>
      </c>
      <c r="B10" s="5" t="n">
        <v>1407911</v>
      </c>
      <c r="C10" s="5" t="n">
        <v>882845</v>
      </c>
      <c r="D10" s="5" t="n">
        <v>3576096</v>
      </c>
      <c r="E10" s="5" t="n">
        <v>1182715</v>
      </c>
    </row>
    <row r="11" spans="1:5">
      <c r="A11" s="4" t="s">
        <v>81</v>
      </c>
      <c r="B11" s="5" t="n">
        <v>301174</v>
      </c>
      <c r="C11" s="5" t="n">
        <v>277559</v>
      </c>
      <c r="D11" s="5" t="n">
        <v>855620</v>
      </c>
      <c r="E11" s="5" t="n">
        <v>753402</v>
      </c>
    </row>
    <row r="12" spans="1:5">
      <c r="A12" s="4" t="s">
        <v>82</v>
      </c>
      <c r="B12" s="5" t="n">
        <v>2441358</v>
      </c>
      <c r="C12" s="5" t="n">
        <v>1789729</v>
      </c>
      <c r="D12" s="5" t="n">
        <v>6072112</v>
      </c>
      <c r="E12" s="5" t="n">
        <v>3389470</v>
      </c>
    </row>
    <row r="13" spans="1:5">
      <c r="A13" s="4" t="s">
        <v>83</v>
      </c>
      <c r="B13" s="5" t="n">
        <v>-385635</v>
      </c>
      <c r="C13" s="5" t="n">
        <v>-273567</v>
      </c>
      <c r="D13" s="5" t="n">
        <v>-1262442</v>
      </c>
      <c r="E13" s="5" t="n">
        <v>-874030</v>
      </c>
    </row>
    <row r="14" spans="1:5">
      <c r="A14" s="4" t="s">
        <v>84</v>
      </c>
      <c r="B14" s="4" t="s">
        <v>36</v>
      </c>
      <c r="C14" s="5" t="n">
        <v>-377213</v>
      </c>
      <c r="D14" s="4" t="s">
        <v>36</v>
      </c>
      <c r="E14" s="5" t="n">
        <v>496617</v>
      </c>
    </row>
    <row r="15" spans="1:5">
      <c r="A15" s="4" t="s">
        <v>85</v>
      </c>
      <c r="B15" s="5" t="n">
        <v>-147664</v>
      </c>
      <c r="C15" s="5" t="n">
        <v>-1111</v>
      </c>
      <c r="D15" s="5" t="n">
        <v>-205192</v>
      </c>
      <c r="E15" s="5" t="n">
        <v>-650718</v>
      </c>
    </row>
    <row r="16" spans="1:5">
      <c r="A16" s="4" t="s">
        <v>86</v>
      </c>
      <c r="B16" s="5" t="n">
        <v>-533299</v>
      </c>
      <c r="C16" s="5" t="n">
        <v>-651891</v>
      </c>
      <c r="D16" s="5" t="n">
        <v>-1467634</v>
      </c>
      <c r="E16" s="5" t="n">
        <v>-1028131</v>
      </c>
    </row>
    <row r="17" spans="1:5">
      <c r="A17" s="4" t="s">
        <v>87</v>
      </c>
      <c r="B17" s="4" t="s">
        <v>36</v>
      </c>
      <c r="C17" s="4" t="s">
        <v>36</v>
      </c>
      <c r="D17" s="5" t="n">
        <v>925738</v>
      </c>
      <c r="E17" s="4" t="s">
        <v>36</v>
      </c>
    </row>
    <row r="18" spans="1:5">
      <c r="A18" s="4" t="s">
        <v>88</v>
      </c>
      <c r="B18" s="5" t="n">
        <v>-533299</v>
      </c>
      <c r="C18" s="5" t="n">
        <v>-651891</v>
      </c>
      <c r="D18" s="5" t="n">
        <v>-541896</v>
      </c>
      <c r="E18" s="5" t="n">
        <v>-1028131</v>
      </c>
    </row>
    <row r="19" spans="1:5">
      <c r="A19" s="4" t="s">
        <v>89</v>
      </c>
      <c r="B19" s="5" t="n">
        <v>-37318</v>
      </c>
      <c r="C19" s="5" t="n">
        <v>27172</v>
      </c>
      <c r="D19" s="5" t="n">
        <v>-66160</v>
      </c>
      <c r="E19" s="5" t="n">
        <v>-41752</v>
      </c>
    </row>
    <row r="20" spans="1:5">
      <c r="A20" s="4" t="s">
        <v>90</v>
      </c>
      <c r="B20" s="7" t="n">
        <v>-495981</v>
      </c>
      <c r="C20" s="7" t="n">
        <v>-679063</v>
      </c>
      <c r="D20" s="7" t="n">
        <v>-475736</v>
      </c>
      <c r="E20" s="7" t="n">
        <v>-986379</v>
      </c>
    </row>
    <row r="21" spans="1:5">
      <c r="A21" s="4" t="s">
        <v>91</v>
      </c>
      <c r="B21" s="8" t="n">
        <v>-0.01</v>
      </c>
      <c r="C21" s="8" t="n">
        <v>-0.02</v>
      </c>
      <c r="D21" s="8" t="n">
        <v>-0.03</v>
      </c>
      <c r="E21" s="8" t="n">
        <v>-0.02</v>
      </c>
    </row>
    <row r="22" spans="1:5">
      <c r="A22" s="4" t="s">
        <v>92</v>
      </c>
      <c r="B22" s="4" t="s">
        <v>36</v>
      </c>
      <c r="C22" s="4" t="s">
        <v>36</v>
      </c>
      <c r="D22" s="4" t="s">
        <v>36</v>
      </c>
      <c r="E22" s="4" t="s">
        <v>36</v>
      </c>
    </row>
    <row r="23" spans="1:5">
      <c r="A23" s="4" t="s">
        <v>93</v>
      </c>
      <c r="B23" s="9" t="n">
        <v>-0.01</v>
      </c>
      <c r="C23" s="9" t="n">
        <v>-0.01</v>
      </c>
      <c r="D23" s="9" t="n">
        <v>-0.03</v>
      </c>
      <c r="E23" s="9" t="n">
        <v>-0.02</v>
      </c>
    </row>
    <row r="24" spans="1:5">
      <c r="A24" s="4" t="s">
        <v>94</v>
      </c>
      <c r="B24" s="4" t="s">
        <v>36</v>
      </c>
      <c r="C24" s="4" t="s">
        <v>36</v>
      </c>
      <c r="D24" s="4" t="s">
        <v>36</v>
      </c>
      <c r="E24" s="4" t="s">
        <v>36</v>
      </c>
    </row>
    <row r="25" spans="1:5">
      <c r="A25" s="3" t="s">
        <v>95</v>
      </c>
    </row>
    <row r="26" spans="1:5">
      <c r="A26" s="4" t="s">
        <v>96</v>
      </c>
      <c r="B26" s="5" t="n">
        <v>44436030</v>
      </c>
      <c r="C26" s="5" t="n">
        <v>40849638</v>
      </c>
      <c r="D26" s="5" t="n">
        <v>43708092</v>
      </c>
      <c r="E26" s="5" t="n">
        <v>44160477</v>
      </c>
    </row>
    <row r="27" spans="1:5">
      <c r="A27" s="4" t="s">
        <v>97</v>
      </c>
      <c r="B27" s="5" t="n">
        <v>44436030</v>
      </c>
      <c r="C27" s="5" t="n">
        <v>47254218</v>
      </c>
      <c r="D27" s="5" t="n">
        <v>43708092</v>
      </c>
      <c r="E27" s="5" t="n">
        <v>441604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43</v>
      </c>
      <c r="B1" s="2" t="s">
        <v>2</v>
      </c>
      <c r="C1" s="2" t="s">
        <v>31</v>
      </c>
    </row>
    <row r="2" spans="1:3">
      <c r="A2" s="3" t="s">
        <v>644</v>
      </c>
    </row>
    <row r="3" spans="1:3">
      <c r="A3" s="4" t="s">
        <v>645</v>
      </c>
      <c r="B3" s="7" t="n">
        <v>106700</v>
      </c>
      <c r="C3" s="7" t="n">
        <v>16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80"/>
    <col customWidth="1" max="6" min="6" width="14"/>
    <col customWidth="1" max="7" min="7" width="16"/>
  </cols>
  <sheetData>
    <row r="1" spans="1:7">
      <c r="A1" s="1" t="s">
        <v>646</v>
      </c>
      <c r="B1" s="2" t="s">
        <v>320</v>
      </c>
      <c r="C1" s="2" t="s">
        <v>71</v>
      </c>
      <c r="E1" s="2" t="s">
        <v>1</v>
      </c>
      <c r="G1" s="2" t="s">
        <v>262</v>
      </c>
    </row>
    <row r="2" spans="1:7">
      <c r="B2" s="2" t="s">
        <v>647</v>
      </c>
      <c r="C2" s="2" t="s">
        <v>2</v>
      </c>
      <c r="D2" s="2" t="s">
        <v>72</v>
      </c>
      <c r="E2" s="2" t="s">
        <v>2</v>
      </c>
      <c r="F2" s="2" t="s">
        <v>72</v>
      </c>
      <c r="G2" s="2" t="s">
        <v>31</v>
      </c>
    </row>
    <row r="3" spans="1:7">
      <c r="A3" s="3" t="s">
        <v>648</v>
      </c>
    </row>
    <row r="4" spans="1:7">
      <c r="A4" s="4" t="s">
        <v>649</v>
      </c>
      <c r="C4" s="7" t="n">
        <v>410340</v>
      </c>
      <c r="D4" s="7" t="n">
        <v>99964</v>
      </c>
      <c r="E4" s="7" t="n">
        <v>852498</v>
      </c>
      <c r="F4" s="7" t="n">
        <v>321548</v>
      </c>
    </row>
    <row r="5" spans="1:7">
      <c r="A5" s="4" t="s">
        <v>650</v>
      </c>
      <c r="G5" s="4" t="s">
        <v>333</v>
      </c>
    </row>
    <row r="6" spans="1:7">
      <c r="A6" s="4" t="s">
        <v>651</v>
      </c>
      <c r="G6" s="4" t="s">
        <v>336</v>
      </c>
    </row>
    <row r="7" spans="1:7">
      <c r="A7" s="4" t="s">
        <v>652</v>
      </c>
      <c r="G7" s="7" t="n">
        <v>1867</v>
      </c>
    </row>
    <row r="8" spans="1:7">
      <c r="A8" s="4" t="s">
        <v>653</v>
      </c>
      <c r="G8" s="4" t="s">
        <v>36</v>
      </c>
    </row>
    <row r="9" spans="1:7">
      <c r="A9" s="4" t="s">
        <v>654</v>
      </c>
      <c r="B9" s="4" t="s">
        <v>655</v>
      </c>
    </row>
    <row r="10" spans="1:7">
      <c r="A10" s="4" t="s">
        <v>576</v>
      </c>
    </row>
    <row r="11" spans="1:7">
      <c r="A11" s="3" t="s">
        <v>648</v>
      </c>
    </row>
    <row r="12" spans="1:7">
      <c r="A12" s="4" t="s">
        <v>656</v>
      </c>
      <c r="E12" s="5" t="n">
        <v>4000</v>
      </c>
    </row>
    <row r="13" spans="1:7">
      <c r="A13" s="4" t="s">
        <v>657</v>
      </c>
      <c r="C13" s="7" t="n">
        <v>32582</v>
      </c>
      <c r="D13" s="7" t="n">
        <v>138687</v>
      </c>
      <c r="E13" s="7" t="n">
        <v>93045</v>
      </c>
      <c r="F13" s="7" t="n">
        <v>181244</v>
      </c>
    </row>
    <row r="14" spans="1:7">
      <c r="A14" s="4" t="s">
        <v>585</v>
      </c>
    </row>
    <row r="15" spans="1:7">
      <c r="A15" s="3" t="s">
        <v>648</v>
      </c>
    </row>
    <row r="16" spans="1:7">
      <c r="A16" s="4" t="s">
        <v>658</v>
      </c>
      <c r="E16" s="4" t="s">
        <v>628</v>
      </c>
    </row>
    <row r="17" spans="1:7">
      <c r="A17" s="4" t="s">
        <v>659</v>
      </c>
    </row>
    <row r="18" spans="1:7">
      <c r="A18" s="3" t="s">
        <v>648</v>
      </c>
    </row>
    <row r="19" spans="1:7">
      <c r="A19" s="4" t="s">
        <v>660</v>
      </c>
      <c r="G19" s="5" t="n">
        <v>1319211</v>
      </c>
    </row>
    <row r="20" spans="1:7">
      <c r="A20" s="4" t="s">
        <v>653</v>
      </c>
      <c r="G20" s="7" t="n">
        <v>303419</v>
      </c>
    </row>
    <row r="21" spans="1:7">
      <c r="A21" s="4" t="s">
        <v>661</v>
      </c>
      <c r="G21" s="5" t="n">
        <v>75000</v>
      </c>
    </row>
    <row r="22" spans="1:7">
      <c r="A22" s="4" t="s">
        <v>662</v>
      </c>
    </row>
    <row r="23" spans="1:7">
      <c r="A23" s="3" t="s">
        <v>648</v>
      </c>
    </row>
    <row r="24" spans="1:7">
      <c r="A24" s="4" t="s">
        <v>661</v>
      </c>
      <c r="G24" s="7" t="n">
        <v>5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4"/>
    <col customWidth="1" max="5" min="5" width="15"/>
    <col customWidth="1" max="6" min="6" width="14"/>
    <col customWidth="1" max="7" min="7" width="15"/>
    <col customWidth="1" max="8" min="8" width="14"/>
    <col customWidth="1" max="9" min="9" width="16"/>
    <col customWidth="1" max="10" min="10" width="14"/>
  </cols>
  <sheetData>
    <row r="1" spans="1:10">
      <c r="A1" s="1" t="s">
        <v>663</v>
      </c>
      <c r="B1" s="2" t="s">
        <v>320</v>
      </c>
      <c r="E1" s="2" t="s">
        <v>71</v>
      </c>
      <c r="G1" s="2" t="s">
        <v>1</v>
      </c>
      <c r="I1" s="2" t="s">
        <v>262</v>
      </c>
    </row>
    <row r="2" spans="1:10">
      <c r="B2" s="2" t="s">
        <v>664</v>
      </c>
      <c r="C2" s="2" t="s">
        <v>665</v>
      </c>
      <c r="D2" s="2" t="s">
        <v>323</v>
      </c>
      <c r="E2" s="2" t="s">
        <v>2</v>
      </c>
      <c r="F2" s="2" t="s">
        <v>72</v>
      </c>
      <c r="G2" s="2" t="s">
        <v>2</v>
      </c>
      <c r="H2" s="2" t="s">
        <v>72</v>
      </c>
      <c r="I2" s="2" t="s">
        <v>31</v>
      </c>
      <c r="J2" s="2" t="s">
        <v>246</v>
      </c>
    </row>
    <row r="3" spans="1:10">
      <c r="A3" s="3" t="s">
        <v>666</v>
      </c>
    </row>
    <row r="4" spans="1:10">
      <c r="A4" s="4" t="s">
        <v>107</v>
      </c>
      <c r="G4" s="7" t="n">
        <v>458850</v>
      </c>
      <c r="H4" s="7" t="n">
        <v>162741</v>
      </c>
    </row>
    <row r="5" spans="1:10">
      <c r="A5" s="4" t="s">
        <v>667</v>
      </c>
      <c r="D5" s="7" t="n">
        <v>70000</v>
      </c>
      <c r="I5" s="7" t="n">
        <v>81420</v>
      </c>
      <c r="J5" s="7" t="n">
        <v>68600</v>
      </c>
    </row>
    <row r="6" spans="1:10">
      <c r="A6" s="4" t="s">
        <v>651</v>
      </c>
      <c r="I6" s="4" t="s">
        <v>336</v>
      </c>
    </row>
    <row r="7" spans="1:10">
      <c r="A7" s="4" t="s">
        <v>349</v>
      </c>
      <c r="D7" s="4" t="s">
        <v>350</v>
      </c>
    </row>
    <row r="8" spans="1:10">
      <c r="A8" s="4" t="s">
        <v>362</v>
      </c>
    </row>
    <row r="9" spans="1:10">
      <c r="A9" s="3" t="s">
        <v>666</v>
      </c>
    </row>
    <row r="10" spans="1:10">
      <c r="A10" s="4" t="s">
        <v>668</v>
      </c>
      <c r="E10" s="8" t="n">
        <v>0.5</v>
      </c>
      <c r="G10" s="8" t="n">
        <v>0.5</v>
      </c>
    </row>
    <row r="11" spans="1:10">
      <c r="A11" s="4" t="s">
        <v>107</v>
      </c>
      <c r="E11" s="7" t="n">
        <v>127388</v>
      </c>
      <c r="F11" s="7" t="n">
        <v>28523</v>
      </c>
      <c r="G11" s="7" t="n">
        <v>383470</v>
      </c>
      <c r="H11" s="7" t="n">
        <v>142045</v>
      </c>
    </row>
    <row r="12" spans="1:10">
      <c r="A12" s="4" t="s">
        <v>669</v>
      </c>
    </row>
    <row r="13" spans="1:10">
      <c r="A13" s="3" t="s">
        <v>666</v>
      </c>
    </row>
    <row r="14" spans="1:10">
      <c r="A14" s="4" t="s">
        <v>668</v>
      </c>
      <c r="C14" s="8" t="n">
        <v>0.4</v>
      </c>
    </row>
    <row r="15" spans="1:10">
      <c r="A15" s="4" t="s">
        <v>107</v>
      </c>
      <c r="C15" s="7" t="n">
        <v>128000</v>
      </c>
    </row>
    <row r="16" spans="1:10">
      <c r="A16" s="4" t="s">
        <v>667</v>
      </c>
      <c r="B16" s="7" t="n">
        <v>200000</v>
      </c>
    </row>
    <row r="17" spans="1:10">
      <c r="A17" s="4" t="s">
        <v>670</v>
      </c>
      <c r="B17" s="7" t="n">
        <v>30000</v>
      </c>
    </row>
    <row r="18" spans="1:10">
      <c r="A18" s="4" t="s">
        <v>651</v>
      </c>
      <c r="B18" s="4" t="s">
        <v>671</v>
      </c>
    </row>
    <row r="19" spans="1:10">
      <c r="A19" s="4" t="s">
        <v>672</v>
      </c>
      <c r="C19" s="4" t="s">
        <v>673</v>
      </c>
    </row>
    <row r="20" spans="1:10">
      <c r="A20" s="4" t="s">
        <v>349</v>
      </c>
      <c r="C20" s="4" t="s">
        <v>560</v>
      </c>
    </row>
  </sheetData>
  <mergeCells count="4">
    <mergeCell ref="A1:A2"/>
    <mergeCell ref="B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100</v>
      </c>
      <c r="B4" s="7" t="n">
        <v>-541896</v>
      </c>
      <c r="C4" s="7" t="n">
        <v>-1028131</v>
      </c>
    </row>
    <row r="5" spans="1:3">
      <c r="A5" s="3" t="s">
        <v>101</v>
      </c>
    </row>
    <row r="6" spans="1:3">
      <c r="A6" s="4" t="s">
        <v>84</v>
      </c>
      <c r="B6" s="4" t="s">
        <v>36</v>
      </c>
      <c r="C6" s="5" t="n">
        <v>-496617</v>
      </c>
    </row>
    <row r="7" spans="1:3">
      <c r="A7" s="4" t="s">
        <v>102</v>
      </c>
      <c r="B7" s="5" t="n">
        <v>181309</v>
      </c>
      <c r="C7" s="5" t="n">
        <v>81558</v>
      </c>
    </row>
    <row r="8" spans="1:3">
      <c r="A8" s="4" t="s">
        <v>103</v>
      </c>
      <c r="B8" s="5" t="n">
        <v>41891</v>
      </c>
      <c r="C8" s="4" t="s">
        <v>36</v>
      </c>
    </row>
    <row r="9" spans="1:3">
      <c r="A9" s="4" t="s">
        <v>104</v>
      </c>
      <c r="B9" s="4" t="s">
        <v>36</v>
      </c>
      <c r="C9" s="5" t="n">
        <v>-49119</v>
      </c>
    </row>
    <row r="10" spans="1:3">
      <c r="A10" s="4" t="s">
        <v>105</v>
      </c>
      <c r="B10" s="5" t="n">
        <v>-918537</v>
      </c>
      <c r="C10" s="4" t="s">
        <v>36</v>
      </c>
    </row>
    <row r="11" spans="1:3">
      <c r="A11" s="4" t="s">
        <v>106</v>
      </c>
      <c r="B11" s="4" t="s">
        <v>36</v>
      </c>
      <c r="C11" s="5" t="n">
        <v>634325</v>
      </c>
    </row>
    <row r="12" spans="1:3">
      <c r="A12" s="4" t="s">
        <v>107</v>
      </c>
      <c r="B12" s="5" t="n">
        <v>458850</v>
      </c>
      <c r="C12" s="5" t="n">
        <v>162741</v>
      </c>
    </row>
    <row r="13" spans="1:3">
      <c r="A13" s="4" t="s">
        <v>108</v>
      </c>
      <c r="B13" s="4" t="s">
        <v>36</v>
      </c>
      <c r="C13" s="4" t="s">
        <v>36</v>
      </c>
    </row>
    <row r="14" spans="1:3">
      <c r="A14" s="4" t="s">
        <v>109</v>
      </c>
      <c r="B14" s="4" t="s">
        <v>36</v>
      </c>
      <c r="C14" s="5" t="n">
        <v>498930</v>
      </c>
    </row>
    <row r="15" spans="1:3">
      <c r="A15" s="3" t="s">
        <v>110</v>
      </c>
    </row>
    <row r="16" spans="1:3">
      <c r="A16" s="4" t="s">
        <v>111</v>
      </c>
      <c r="B16" s="5" t="n">
        <v>-47441</v>
      </c>
      <c r="C16" s="5" t="n">
        <v>216870</v>
      </c>
    </row>
    <row r="17" spans="1:3">
      <c r="A17" s="4" t="s">
        <v>35</v>
      </c>
      <c r="B17" s="4" t="s">
        <v>36</v>
      </c>
      <c r="C17" s="5" t="n">
        <v>2250</v>
      </c>
    </row>
    <row r="18" spans="1:3">
      <c r="A18" s="4" t="s">
        <v>37</v>
      </c>
      <c r="B18" s="5" t="n">
        <v>-90200</v>
      </c>
      <c r="C18" s="5" t="n">
        <v>-119899</v>
      </c>
    </row>
    <row r="19" spans="1:3">
      <c r="A19" s="4" t="s">
        <v>112</v>
      </c>
      <c r="B19" s="5" t="n">
        <v>57812</v>
      </c>
      <c r="C19" s="5" t="n">
        <v>-217530</v>
      </c>
    </row>
    <row r="20" spans="1:3">
      <c r="A20" s="4" t="s">
        <v>39</v>
      </c>
      <c r="B20" s="5" t="n">
        <v>-138050</v>
      </c>
      <c r="C20" s="4" t="s">
        <v>36</v>
      </c>
    </row>
    <row r="21" spans="1:3">
      <c r="A21" s="4" t="s">
        <v>50</v>
      </c>
      <c r="B21" s="5" t="n">
        <v>15348</v>
      </c>
      <c r="C21" s="4" t="s">
        <v>36</v>
      </c>
    </row>
    <row r="22" spans="1:3">
      <c r="A22" s="4" t="s">
        <v>47</v>
      </c>
      <c r="B22" s="5" t="n">
        <v>208426</v>
      </c>
      <c r="C22" s="5" t="n">
        <v>-1067</v>
      </c>
    </row>
    <row r="23" spans="1:3">
      <c r="A23" s="4" t="s">
        <v>113</v>
      </c>
      <c r="B23" s="5" t="n">
        <v>-772488</v>
      </c>
      <c r="C23" s="5" t="n">
        <v>-315689</v>
      </c>
    </row>
    <row r="24" spans="1:3">
      <c r="A24" s="4" t="s">
        <v>114</v>
      </c>
      <c r="B24" s="5" t="n">
        <v>283287</v>
      </c>
      <c r="C24" s="4" t="s">
        <v>36</v>
      </c>
    </row>
    <row r="25" spans="1:3">
      <c r="A25" s="4" t="s">
        <v>115</v>
      </c>
      <c r="B25" s="5" t="n">
        <v>-489201</v>
      </c>
      <c r="C25" s="5" t="n">
        <v>-315689</v>
      </c>
    </row>
    <row r="26" spans="1:3">
      <c r="A26" s="3" t="s">
        <v>116</v>
      </c>
    </row>
    <row r="27" spans="1:3">
      <c r="A27" s="4" t="s">
        <v>117</v>
      </c>
      <c r="B27" s="5" t="n">
        <v>-148555</v>
      </c>
      <c r="C27" s="4" t="s">
        <v>36</v>
      </c>
    </row>
    <row r="28" spans="1:3">
      <c r="A28" s="4" t="s">
        <v>118</v>
      </c>
      <c r="B28" s="5" t="n">
        <v>390000</v>
      </c>
      <c r="C28" s="4" t="s">
        <v>36</v>
      </c>
    </row>
    <row r="29" spans="1:3">
      <c r="A29" s="4" t="s">
        <v>119</v>
      </c>
      <c r="B29" s="5" t="n">
        <v>241445</v>
      </c>
      <c r="C29" s="4" t="s">
        <v>36</v>
      </c>
    </row>
    <row r="30" spans="1:3">
      <c r="A30" s="3" t="s">
        <v>120</v>
      </c>
    </row>
    <row r="31" spans="1:3">
      <c r="A31" s="4" t="s">
        <v>121</v>
      </c>
      <c r="B31" s="5" t="n">
        <v>127048</v>
      </c>
      <c r="C31" s="5" t="n">
        <v>63378</v>
      </c>
    </row>
    <row r="32" spans="1:3">
      <c r="A32" s="4" t="s">
        <v>122</v>
      </c>
      <c r="B32" s="4" t="s">
        <v>36</v>
      </c>
      <c r="C32" s="5" t="n">
        <v>386376</v>
      </c>
    </row>
    <row r="33" spans="1:3">
      <c r="A33" s="4" t="s">
        <v>123</v>
      </c>
      <c r="B33" s="5" t="n">
        <v>550000</v>
      </c>
      <c r="C33" s="4" t="s">
        <v>36</v>
      </c>
    </row>
    <row r="34" spans="1:3">
      <c r="A34" s="4" t="s">
        <v>124</v>
      </c>
      <c r="B34" s="4" t="s">
        <v>36</v>
      </c>
      <c r="C34" s="5" t="n">
        <v>-100000</v>
      </c>
    </row>
    <row r="35" spans="1:3">
      <c r="A35" s="4" t="s">
        <v>125</v>
      </c>
      <c r="B35" s="5" t="n">
        <v>-167479</v>
      </c>
      <c r="C35" s="5" t="n">
        <v>-250463</v>
      </c>
    </row>
    <row r="36" spans="1:3">
      <c r="A36" s="4" t="s">
        <v>126</v>
      </c>
      <c r="B36" s="5" t="n">
        <v>4080</v>
      </c>
      <c r="C36" s="4" t="s">
        <v>36</v>
      </c>
    </row>
    <row r="37" spans="1:3">
      <c r="A37" s="4" t="s">
        <v>127</v>
      </c>
      <c r="B37" s="4" t="s">
        <v>36</v>
      </c>
      <c r="C37" s="5" t="n">
        <v>673245</v>
      </c>
    </row>
    <row r="38" spans="1:3">
      <c r="A38" s="4" t="s">
        <v>128</v>
      </c>
      <c r="B38" s="4" t="s">
        <v>36</v>
      </c>
      <c r="C38" s="5" t="n">
        <v>-76648</v>
      </c>
    </row>
    <row r="39" spans="1:3">
      <c r="A39" s="4" t="s">
        <v>129</v>
      </c>
      <c r="B39" s="5" t="n">
        <v>513649</v>
      </c>
      <c r="C39" s="5" t="n">
        <v>695888</v>
      </c>
    </row>
    <row r="40" spans="1:3">
      <c r="A40" s="4" t="s">
        <v>130</v>
      </c>
      <c r="B40" s="5" t="n">
        <v>265893</v>
      </c>
      <c r="C40" s="5" t="n">
        <v>380199</v>
      </c>
    </row>
    <row r="41" spans="1:3">
      <c r="A41" s="4" t="s">
        <v>131</v>
      </c>
      <c r="B41" s="5" t="n">
        <v>141379</v>
      </c>
      <c r="C41" s="5" t="n">
        <v>182561</v>
      </c>
    </row>
    <row r="42" spans="1:3">
      <c r="A42" s="4" t="s">
        <v>132</v>
      </c>
      <c r="B42" s="5" t="n">
        <v>407272</v>
      </c>
      <c r="C42" s="5" t="n">
        <v>562760</v>
      </c>
    </row>
    <row r="43" spans="1:3">
      <c r="A43" s="3" t="s">
        <v>133</v>
      </c>
    </row>
    <row r="44" spans="1:3">
      <c r="A44" s="4" t="s">
        <v>134</v>
      </c>
      <c r="B44" s="5" t="n">
        <v>4383</v>
      </c>
      <c r="C44" s="4" t="s">
        <v>36</v>
      </c>
    </row>
    <row r="45" spans="1:3">
      <c r="A45" s="4" t="s">
        <v>135</v>
      </c>
      <c r="B45" s="4" t="s">
        <v>36</v>
      </c>
      <c r="C45" s="5" t="n">
        <v>242192</v>
      </c>
    </row>
    <row r="46" spans="1:3">
      <c r="A46" s="4" t="s">
        <v>136</v>
      </c>
      <c r="B46" s="5" t="n">
        <v>460000</v>
      </c>
      <c r="C46" s="4" t="s">
        <v>36</v>
      </c>
    </row>
    <row r="47" spans="1:3">
      <c r="A47" s="4" t="s">
        <v>137</v>
      </c>
      <c r="B47" s="5" t="n">
        <v>460000</v>
      </c>
      <c r="C47" s="4" t="s">
        <v>36</v>
      </c>
    </row>
    <row r="48" spans="1:3">
      <c r="A48" s="4" t="s">
        <v>138</v>
      </c>
      <c r="B48" s="5" t="n">
        <v>150000</v>
      </c>
      <c r="C48" s="4" t="s">
        <v>36</v>
      </c>
    </row>
    <row r="49" spans="1:3">
      <c r="A49" s="4" t="s">
        <v>139</v>
      </c>
      <c r="B49" s="4" t="s">
        <v>36</v>
      </c>
      <c r="C49" s="5" t="n">
        <v>272203</v>
      </c>
    </row>
    <row r="50" spans="1:3">
      <c r="A50" s="4" t="s">
        <v>140</v>
      </c>
      <c r="B50" s="4" t="s">
        <v>36</v>
      </c>
      <c r="C50" s="5" t="n">
        <v>1636590</v>
      </c>
    </row>
    <row r="51" spans="1:3">
      <c r="A51" s="4" t="s">
        <v>141</v>
      </c>
      <c r="B51" s="5" t="n">
        <v>533691</v>
      </c>
      <c r="C51" s="4" t="s">
        <v>36</v>
      </c>
    </row>
    <row r="52" spans="1:3">
      <c r="A52" s="4" t="s">
        <v>142</v>
      </c>
      <c r="B52" s="7" t="n">
        <v>310752</v>
      </c>
      <c r="C52"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11:56:34Z</dcterms:created>
  <dcterms:modified xmlns:dcterms="http://purl.org/dc/terms/" xmlns:xsi="http://www.w3.org/2001/XMLSchema-instance" xsi:type="dcterms:W3CDTF">2018-12-04T11:56:34Z</dcterms:modified>
</cp:coreProperties>
</file>